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SHORT-TERM BANK DEPOSIT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SEVERANCE PAY OBLIGATIONS" sheetId="13" state="visible" r:id="rId13"/>
    <sheet xmlns:r="http://schemas.openxmlformats.org/officeDocument/2006/relationships" name="LICENSE AND SUPPLY AGREEMENTS" sheetId="14" state="visible" r:id="rId14"/>
    <sheet xmlns:r="http://schemas.openxmlformats.org/officeDocument/2006/relationships" name="COMMITMENTS" sheetId="15" state="visible" r:id="rId15"/>
    <sheet xmlns:r="http://schemas.openxmlformats.org/officeDocument/2006/relationships" name="SHARE CAPITAL" sheetId="16" state="visible" r:id="rId16"/>
    <sheet xmlns:r="http://schemas.openxmlformats.org/officeDocument/2006/relationships" name="TAXES ON INCOME" sheetId="17" state="visible" r:id="rId17"/>
    <sheet xmlns:r="http://schemas.openxmlformats.org/officeDocument/2006/relationships" name="SUPPLEMENTARY FINANCIAL INFORMA"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SHARE CAPITAL (Tables)" sheetId="25" state="visible" r:id="rId25"/>
    <sheet xmlns:r="http://schemas.openxmlformats.org/officeDocument/2006/relationships" name="TAXES ON INCOME (Tables)" sheetId="26" state="visible" r:id="rId26"/>
    <sheet xmlns:r="http://schemas.openxmlformats.org/officeDocument/2006/relationships" name="SUPPLEMENTARY FINANCIAL INFOR_2" sheetId="27" state="visible" r:id="rId27"/>
    <sheet xmlns:r="http://schemas.openxmlformats.org/officeDocument/2006/relationships" name="LOSS PER SHARE (Tables)" sheetId="28" state="visible" r:id="rId28"/>
    <sheet xmlns:r="http://schemas.openxmlformats.org/officeDocument/2006/relationships" name="SCHEDULE OF ESTIMATED USEFUL LI" sheetId="29" state="visible" r:id="rId29"/>
    <sheet xmlns:r="http://schemas.openxmlformats.org/officeDocument/2006/relationships" name="SIGNIFICANT ACCOUNTING POLICI_4" sheetId="30" state="visible" r:id="rId30"/>
    <sheet xmlns:r="http://schemas.openxmlformats.org/officeDocument/2006/relationships" name="SHORT-TERM BANK DEPOSITS (Detai"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LEASES (Details)" sheetId="34" state="visible" r:id="rId34"/>
    <sheet xmlns:r="http://schemas.openxmlformats.org/officeDocument/2006/relationships" name="SCHEDULE OF FUTURE MINIMUM LEAS" sheetId="35" state="visible" r:id="rId35"/>
    <sheet xmlns:r="http://schemas.openxmlformats.org/officeDocument/2006/relationships" name="LEASES (Details Narrative)" sheetId="36" state="visible" r:id="rId36"/>
    <sheet xmlns:r="http://schemas.openxmlformats.org/officeDocument/2006/relationships" name="SEVERANCE PAY OBLIGATIONS (Deta" sheetId="37" state="visible" r:id="rId37"/>
    <sheet xmlns:r="http://schemas.openxmlformats.org/officeDocument/2006/relationships" name="LICENSE AND SUPPLY AGREEMENTS (" sheetId="38" state="visible" r:id="rId38"/>
    <sheet xmlns:r="http://schemas.openxmlformats.org/officeDocument/2006/relationships" name="COMMITMENTS (Details Narrative)" sheetId="39" state="visible" r:id="rId39"/>
    <sheet xmlns:r="http://schemas.openxmlformats.org/officeDocument/2006/relationships" name="SCHEDULE OF WARRANT (Details)" sheetId="40" state="visible" r:id="rId40"/>
    <sheet xmlns:r="http://schemas.openxmlformats.org/officeDocument/2006/relationships" name="SCHEDULE OF SHARE BASED COMPENS" sheetId="41" state="visible" r:id="rId41"/>
    <sheet xmlns:r="http://schemas.openxmlformats.org/officeDocument/2006/relationships" name="SCHEDULE OF STOCK OPTIONS (Deta" sheetId="42" state="visible" r:id="rId42"/>
    <sheet xmlns:r="http://schemas.openxmlformats.org/officeDocument/2006/relationships" name="SCHEDULE OF CHANGES IN NUMBER O" sheetId="43" state="visible" r:id="rId43"/>
    <sheet xmlns:r="http://schemas.openxmlformats.org/officeDocument/2006/relationships" name="SCHEDULE OF STOCK OPTIONS GRANT" sheetId="44" state="visible" r:id="rId44"/>
    <sheet xmlns:r="http://schemas.openxmlformats.org/officeDocument/2006/relationships" name="SCHEDULE OF RESTRICTED STOCK UN" sheetId="45" state="visible" r:id="rId45"/>
    <sheet xmlns:r="http://schemas.openxmlformats.org/officeDocument/2006/relationships" name="SHARE CAPITAL (Details Narrativ" sheetId="46" state="visible" r:id="rId46"/>
    <sheet xmlns:r="http://schemas.openxmlformats.org/officeDocument/2006/relationships" name="SCHEDULE OF DEFERRED TAXES (Det" sheetId="47" state="visible" r:id="rId47"/>
    <sheet xmlns:r="http://schemas.openxmlformats.org/officeDocument/2006/relationships" name="SCHEDULE OF CHANGES IN VALUATIO" sheetId="48" state="visible" r:id="rId48"/>
    <sheet xmlns:r="http://schemas.openxmlformats.org/officeDocument/2006/relationships" name="TAXES ON INCOME (Details Narrat" sheetId="49" state="visible" r:id="rId49"/>
    <sheet xmlns:r="http://schemas.openxmlformats.org/officeDocument/2006/relationships" name="SCHEDULE OF SUPPLEMENT FINANCIA" sheetId="50" state="visible" r:id="rId50"/>
    <sheet xmlns:r="http://schemas.openxmlformats.org/officeDocument/2006/relationships" name="SCHEDULE OF SUPPLEMENT FINANC_2" sheetId="51" state="visible" r:id="rId51"/>
    <sheet xmlns:r="http://schemas.openxmlformats.org/officeDocument/2006/relationships" name="SCHEDULE OF ANTIDILUTIVE SECURI" sheetId="52" state="visible" r:id="rId52"/>
    <sheet xmlns:r="http://schemas.openxmlformats.org/officeDocument/2006/relationships" name="SCHEDULE OF BASIC AND DILUTED L" sheetId="53" state="visible" r:id="rId5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_);_(&quot;$ &quot;(#,##0.00)"/>
    <numFmt numFmtId="168" formatCode="#,##0%_);(#,##0%)"/>
    <numFmt numFmtId="169" formatCode="_(&quot;€ &quot;#,##0.0_);_(&quot;€ &quot;(#,##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8"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581</t>
        </is>
      </c>
      <c r="C12" s="4" t="inlineStr">
        <is>
          <t xml:space="preserve"> </t>
        </is>
      </c>
      <c r="D12" s="4" t="inlineStr">
        <is>
          <t xml:space="preserve"> </t>
        </is>
      </c>
    </row>
    <row r="13">
      <c r="A13" s="4" t="inlineStr">
        <is>
          <t>Entity Registrant Name</t>
        </is>
      </c>
      <c r="B13" s="4" t="inlineStr">
        <is>
          <t>Vascular
Biogenics Ltd.</t>
        </is>
      </c>
      <c r="C13" s="4" t="inlineStr">
        <is>
          <t xml:space="preserve"> </t>
        </is>
      </c>
      <c r="D13" s="4" t="inlineStr">
        <is>
          <t xml:space="preserve"> </t>
        </is>
      </c>
    </row>
    <row r="14">
      <c r="A14" s="4" t="inlineStr">
        <is>
          <t>Entity Central Index Key</t>
        </is>
      </c>
      <c r="B14" s="4" t="inlineStr">
        <is>
          <t>0001603207</t>
        </is>
      </c>
      <c r="C14" s="4" t="inlineStr">
        <is>
          <t xml:space="preserve"> </t>
        </is>
      </c>
      <c r="D14" s="4" t="inlineStr">
        <is>
          <t xml:space="preserve"> </t>
        </is>
      </c>
    </row>
    <row r="15">
      <c r="A15" s="4" t="inlineStr">
        <is>
          <t>Entity Incorporation, State or Country Code</t>
        </is>
      </c>
      <c r="B15" s="4" t="inlineStr">
        <is>
          <t>L3</t>
        </is>
      </c>
      <c r="C15" s="4" t="inlineStr">
        <is>
          <t xml:space="preserve"> </t>
        </is>
      </c>
      <c r="D15" s="4" t="inlineStr">
        <is>
          <t xml:space="preserve"> </t>
        </is>
      </c>
    </row>
    <row r="16">
      <c r="A16" s="4" t="inlineStr">
        <is>
          <t>Entity Address, Address Line One</t>
        </is>
      </c>
      <c r="B16" s="4" t="inlineStr">
        <is>
          <t>8
                                            HaSatat St.</t>
        </is>
      </c>
      <c r="C16" s="4" t="inlineStr">
        <is>
          <t xml:space="preserve"> </t>
        </is>
      </c>
      <c r="D16" s="4" t="inlineStr">
        <is>
          <t xml:space="preserve"> </t>
        </is>
      </c>
    </row>
    <row r="17">
      <c r="A17" s="4" t="inlineStr">
        <is>
          <t>Entity Address, City or Town</t>
        </is>
      </c>
      <c r="B17" s="4" t="inlineStr">
        <is>
          <t>Modi’in</t>
        </is>
      </c>
      <c r="C17" s="4" t="inlineStr">
        <is>
          <t xml:space="preserve"> </t>
        </is>
      </c>
      <c r="D17" s="4" t="inlineStr">
        <is>
          <t xml:space="preserve"> </t>
        </is>
      </c>
    </row>
    <row r="18">
      <c r="A18" s="4" t="inlineStr">
        <is>
          <t>Entity Address, Country</t>
        </is>
      </c>
      <c r="B18" s="4" t="inlineStr">
        <is>
          <t>IL</t>
        </is>
      </c>
      <c r="C18" s="4" t="inlineStr">
        <is>
          <t xml:space="preserve"> </t>
        </is>
      </c>
      <c r="D18" s="4" t="inlineStr">
        <is>
          <t xml:space="preserve"> </t>
        </is>
      </c>
    </row>
    <row r="19">
      <c r="A19" s="4" t="inlineStr">
        <is>
          <t>Entity Address, Postal Zip Code</t>
        </is>
      </c>
      <c r="B19" s="4" t="inlineStr">
        <is>
          <t>7178106</t>
        </is>
      </c>
      <c r="C19" s="4" t="inlineStr">
        <is>
          <t xml:space="preserve"> </t>
        </is>
      </c>
      <c r="D19" s="4" t="inlineStr">
        <is>
          <t xml:space="preserve"> </t>
        </is>
      </c>
    </row>
    <row r="20">
      <c r="A20" s="4" t="inlineStr">
        <is>
          <t>City Area Code</t>
        </is>
      </c>
      <c r="B20" s="4" t="inlineStr">
        <is>
          <t>+972</t>
        </is>
      </c>
      <c r="C20" s="4" t="inlineStr">
        <is>
          <t xml:space="preserve"> </t>
        </is>
      </c>
      <c r="D20" s="4" t="inlineStr">
        <is>
          <t xml:space="preserve"> </t>
        </is>
      </c>
    </row>
    <row r="21">
      <c r="A21" s="4" t="inlineStr">
        <is>
          <t>Local Phone Number</t>
        </is>
      </c>
      <c r="B21" s="4" t="inlineStr">
        <is>
          <t>8-9935000</t>
        </is>
      </c>
      <c r="C21" s="4" t="inlineStr">
        <is>
          <t xml:space="preserve"> </t>
        </is>
      </c>
      <c r="D21" s="4" t="inlineStr">
        <is>
          <t xml:space="preserve"> </t>
        </is>
      </c>
    </row>
    <row r="22">
      <c r="A22" s="4" t="inlineStr">
        <is>
          <t>Title of 12(b) Security</t>
        </is>
      </c>
      <c r="B22" s="4" t="inlineStr">
        <is>
          <t>Ordinary
    Shares, par value NIS 0.01 per share</t>
        </is>
      </c>
      <c r="C22" s="4" t="inlineStr">
        <is>
          <t xml:space="preserve"> </t>
        </is>
      </c>
      <c r="D22" s="4" t="inlineStr">
        <is>
          <t xml:space="preserve"> </t>
        </is>
      </c>
    </row>
    <row r="23">
      <c r="A23" s="4" t="inlineStr">
        <is>
          <t>Trading Symbol</t>
        </is>
      </c>
      <c r="B23" s="4" t="inlineStr">
        <is>
          <t>VBLT</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3.8</v>
      </c>
    </row>
    <row r="34">
      <c r="A34" s="4" t="inlineStr">
        <is>
          <t>Entity Common Stock, Shares Outstanding</t>
        </is>
      </c>
      <c r="B34" s="4" t="inlineStr">
        <is>
          <t xml:space="preserve"> </t>
        </is>
      </c>
      <c r="C34" s="6" t="n">
        <v>69750117</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1309</t>
        </is>
      </c>
      <c r="C36" s="4" t="inlineStr">
        <is>
          <t xml:space="preserve"> </t>
        </is>
      </c>
      <c r="D36" s="4" t="inlineStr">
        <is>
          <t xml:space="preserve"> </t>
        </is>
      </c>
    </row>
    <row r="37">
      <c r="A37" s="4" t="inlineStr">
        <is>
          <t>Auditor Name</t>
        </is>
      </c>
      <c r="B37" s="4" t="inlineStr">
        <is>
          <t>Kesselman &amp; Kesselman C.P.A.s</t>
        </is>
      </c>
      <c r="C37" s="4" t="inlineStr">
        <is>
          <t xml:space="preserve"> </t>
        </is>
      </c>
      <c r="D37" s="4" t="inlineStr">
        <is>
          <t xml:space="preserve"> </t>
        </is>
      </c>
    </row>
    <row r="38">
      <c r="A38" s="4" t="inlineStr">
        <is>
          <t>Auditor Location</t>
        </is>
      </c>
      <c r="B38" s="4" t="inlineStr">
        <is>
          <t>Tel
Aviv, Israel</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DEPOSITS</t>
        </is>
      </c>
      <c r="B1" s="2" t="inlineStr">
        <is>
          <t>12 Months Ended</t>
        </is>
      </c>
    </row>
    <row r="2">
      <c r="B2" s="2" t="inlineStr">
        <is>
          <t>Dec. 31, 2022</t>
        </is>
      </c>
    </row>
    <row r="3">
      <c r="A3" s="3" t="inlineStr">
        <is>
          <t>Debt Disclosure [Abstract]</t>
        </is>
      </c>
      <c r="B3" s="4" t="inlineStr">
        <is>
          <t xml:space="preserve"> </t>
        </is>
      </c>
    </row>
    <row r="4">
      <c r="A4" s="4" t="inlineStr">
        <is>
          <t>SHORT-TERM BANK DEPOSITS</t>
        </is>
      </c>
      <c r="B4" s="4" t="inlineStr">
        <is>
          <t xml:space="preserve">NOTE
3 – SHORT-TERM BANK DEPOSITS The
bank deposit as of December 31, 2022 for $ 3.1 nine months 3.15 31.2 three months one year 0.65 0.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 PROPERTY AND EQUIPMENT SCHEDULE OF PROPERTY AND EQUIPMENT
December 31
2022 2021
(in thousands)
Cost:
Laboratory equipment* $ 6,778 $ 6,005
Computers 352 328
Office furniture and equipment 200 200
Leasehold improvements $ 6,722 6,707
$ 14,052 $ 13,240
Less:
Accumulated depreciation* $ 7,451 $ 6,393
Property and Equipment, net $ 6,601 $ 6,847
* Laboratory equipment
includes the finance lease (see Note 5) with a cost of $ 1.1 0.8 0.6 Depreciation
expense totaled $ 1.1 1.3 During
the year ended December 31, 2022, the Company did not dispose of any fixed assets. During the year ended December 31, 2021, the Company
disposed of $ 0.1 VASCULAR
BIOGENICS LTD. NOTES
TO THE FINANCIAL STATEMENTS (contin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5 – LEASES Operating
leases 1)
In October 2016, the Company entered into a long-term lease contract for approximately $ 2.2 7 3.5 0.4 2)
The Company maintains operating lease agreements for vehicles it uses. The lease periods are generally for three years 0.07 Finance
Lease In
July 2017, the Company entered into a long-term lease contract for approximately $ 1.1 3 The
following table sets forth data regarding the Company’s leases: SCHEDULE
OF LEASES
Year ended December 31,
2022 2021
(in thousands)
Lease cost
Finance lease cost:
Amortization of right-of-use assets $ - $ 168
Interest on lease liabilities - 1
Operating lease cost 560 595
Other information
Cash paid for amounts included in the measurement of lease liabilities:
Financing cash flows from finance leases $ - $ 104
Operating cash flows from operating leases $ 575 $ 586
Financing cash flows from finance leases $ - $ 1
Right-of-use assets obtained in exchange for new operating lease liabilities $ - $ 368
December 31,
2022 2021
Weighted-average discount rate - finance leases - 3.0 %
Weighted-average discount rate - operating leases 5.7 % 4.0 %
Weighted-average remaining lease term – finance lease - -
Weighted-average remaining lease term - operating leases 1.25 4.80 Future
minimum lease payments under non-cancellable leases as of December 31, 2022 were as follows: SCHEDULE
OF FUTURE MINIMUM LEASE PAYMENTS
Operating Leases
(Dollars in thousands)
Year ending December 31,
2023 456
2024 131
2025 and thereafter -
Total future minimum lease payments 587
Less imputed interest (23 )
Total $ 564 VASCULAR
BIOGENICS LTD. NOTES
TO THE FINANCIAL STATEMENTS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VERANCE PAY OBLIGATIONS</t>
        </is>
      </c>
      <c r="B1" s="2" t="inlineStr">
        <is>
          <t>12 Months Ended</t>
        </is>
      </c>
    </row>
    <row r="2">
      <c r="B2" s="2" t="inlineStr">
        <is>
          <t>Dec. 31, 2022</t>
        </is>
      </c>
    </row>
    <row r="3">
      <c r="A3" s="3" t="inlineStr">
        <is>
          <t>Retirement Benefits [Abstract]</t>
        </is>
      </c>
      <c r="B3" s="4" t="inlineStr">
        <is>
          <t xml:space="preserve"> </t>
        </is>
      </c>
    </row>
    <row r="4">
      <c r="A4" s="4" t="inlineStr">
        <is>
          <t>SEVERANCE PAY OBLIGATIONS</t>
        </is>
      </c>
      <c r="B4" s="4" t="inlineStr">
        <is>
          <t xml:space="preserve">NOTE
6 – SEVERANCE PAY OBLIGATIONS Israeli
law generally requires payment of severance pay upon dismissal of an employee or upon termination of employment in certain other circumstances.
The Israel pension and severance pay liability to employees are covered mainly by regular deposits with recognized pension and severance
pay funds under the employees’ names and through the purchase of insurance policies. Most
of the Company’s employees are covered by a defined contribution plan under Section 14 of the Israel Severance Pay Law. According
to the plan, the Company regularly makes payments to severance pay or pension funds without having a legal or constructive obligation
to pay further contributions if the funds do not hold sufficient assets to pay all employees in the plan the benefits relating to employee
service in the current and prior periods. Neither severance pay liability nor severance pay funds under Section 14 for such employees
is recorded on the Company’s balance sheet as the Company is relieved of its obligation upon contribution. For
certain Israeli employees, the Company accrues severance pay liability, calculated pursuant to Israeli Severance Pay Law based on the
most recent salary of the employees multiplied by the number of years of employment as of the balance sheet date (the “Shut-Down
method”). The liability is recorded as if it was payable at each balance sheet date on an undiscounted basis. The
Company’s liability with respect to Israeli employees’ is covered by monthly deposits with severance pay funds. The value
of the deposited funds is based on the cash surrender value of these policies and includes profits (or loss) accumulated through the
balance sheet date. The deposited funds may be withdrawn only upon the fulfillment of the obligations pursuant to Israeli Severance Pay
Law or labor agreements. The amounts funded are presented separately in the balance sheet as funds in respect to employees’ rights
upon retirement. The
amounts of severance pay expenses were approximately $ 0.1 0.3 The
Company expects to contribute approximately $ 0.1 The
above amounts were determined based on the employees’ current salary rates and the number of years’ service that will have
been accumulated at their retirement date. These amounts do not include amounts that might be paid to employees that will cease working
with the Company before reaching their normal retirement age. VASCULAR
BIOGENICS LTD. NOTES
TO THE FINANCIAL STATEMENTS (contin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SUPPLY AGREEMENTS</t>
        </is>
      </c>
      <c r="B1" s="2" t="inlineStr">
        <is>
          <t>12 Months Ended</t>
        </is>
      </c>
    </row>
    <row r="2">
      <c r="B2" s="2" t="inlineStr">
        <is>
          <t>Dec. 31, 2022</t>
        </is>
      </c>
    </row>
    <row r="3">
      <c r="A3" s="3" t="inlineStr">
        <is>
          <t>Revenue from Contract with Customer [Abstract]</t>
        </is>
      </c>
      <c r="B3" s="4" t="inlineStr">
        <is>
          <t xml:space="preserve"> </t>
        </is>
      </c>
    </row>
    <row r="4">
      <c r="A4" s="4" t="inlineStr">
        <is>
          <t>LICENSE AND SUPPLY AGREEMENTS</t>
        </is>
      </c>
      <c r="B4" s="4" t="inlineStr">
        <is>
          <t xml:space="preserve">NOTE
7 – LICENSE AND SUPPLY AGREEMENTS In
November 2017, the Company signed an exclusive license agreement with NanoCarrier Co., Ltd. for the development, commercialization, and
supply of ofra-vec in Japan. VBL retains rights to ofra-vec globally except for Japan (“The License Agreement”). Under the
terms of the agreement, VBL has granted NanoCarrier an exclusive license to develop and commercialize ofra-vec in Japan for all indications.
VBL will supply NanoCarrier with ofra-vec, and NanoCarrier will be responsible for all regulatory and other clinical activities necessary
for commercialization in Japan. In exchange, the Company received an up-front nonrefundable payment of $ 15.0 100.0 The
performance obligation relating to the Company’s participation and consulting assistance services during the development period
is recognized over the service period. During 2022 and 2021, the Company recognized revenue in an amount of $ 0.7 0.8 Revenues
recognized in 2022 and 2021 were related to the Company’s participation and consulting assistance services from the License Agreement.
All of the revenues recognized in 2022 were included in the opening balance of the deferred revenue in the balance sheets. VASCULAR
BIOGENICS LTD. NOTES
TO THE FINANCIAL STATEMENTS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NOTE
8 – COMMITMENTS a. In April 2011, the Company executed a Commercial License Agreement with Janssen Vaccines &amp; Prevention B.V. (“Janssen”), for incorporating the adenovirus 5 in ofra-vec and other historical drug candidates for cancer for consideration including the following potential future payments:
● an
annual license fee of € 0.1 0.1 0.1 10 three months
● a
milestone payment of € 0.4 0.4
● royalties
of 0.5 2.0 There
are no limits or caps on the amount of potential royalties. In August 2022, the Company terminated the agreement with Janssen and has
no further obligations. b.
1 2 1 100 29 Through
December 31, 2022, the Company paid Tel Hashomer a total amount of $ 0.7 c.
3 3.5 100 29.4 38.4 0.6 VASCULAR
BIOGENICS LTD. NOTES
TO THE FINANCIAL STATEMENTS (continued) NOTE
8 – COMMITMENTS In
addition, under the Research Law, the Company is prohibited from transferring, including by way of license, the IIA-financed technologies
and related intellectual property rights and know-how outside of the State of Israel, except under limited circumstances and only with
the approval of the IIA Research Committee. The Company may not receive the required approvals for any proposed transfer and, even if
received, may be required to pay the IIA a portion of the consideration that it receives upon any sale of such technology to a non-Israeli
entity up to 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 xml:space="preserve">NOTE
9 – SHARE CAPITAL
a. Common
Stock The
Company has authorized 200 0.01 150 0.01
b. Common
Stock Offerings On
January 14, 2021, the Company entered into an ordinary share purchase agreement of up to $ 20 0.01 1,400,000 3.0 On
April 9, 2021, VBL entered into an underwriting agreement pursuant to which the Company issued (a) 5,150,265 1.90 8,050,000 1.89 0.01 1,751,525 6,901,790 8,050,000 26.4 On
February 11, 2022, the Company entered into an Open Market Sale Agreement SM 0.01 50.0 In
February 2022, the 615,366
c. Warrants There
were no outstanding warrants as of December 31, 2022: SCHEDULE
OF WARRANT
Weighted
Weighted Average
Average Remaining
Exercise Contractual Life
Warrants Price (in years)
Outstanding as of December 31, 2020 15,726,378 $ 2.38
Exercised (11,523,997 ) 1.57
Expired (1,250,000 ) 7.50
Outstanding as of December 31, 2021 2,952,381 3.00
Expired (2,952,381 ) 3.00
Outstanding as of December 31, 2022 - - -
Exercisable as of December 31, 2022 - - - During
the years ended December 31, 2022 and 2021, no additional warrants were issued. VASCULAR
BIOGENICS LTD. NOTES
TO THE FINANCIAL STATEMENTS (continued) NOTE
9 – SHARE CAPITAL:
d. Pre-funded
Warrants In
April 2021, the Company issued 8,050,000 1.89 0.01
e. Stock-Based
Compensation In
February 2000, the Company’s Board of Directors approved an option plan (the “Plan”) as amended through 2008. Under
the Plan, the Company reserved up to 1,423,606 0.01 Each option provides the holder the right to exercise such option and acquire one Ordinary Share per option. Any option granted under
the Plan that is not exercised within ten years from the date upon which it becomes exercisable, will expire In
April 2011, the Company’s board of directors approved a new option plan (the “New Plan”). Under the New Plan, the Company
reserved up to 766,958 159,458 Any option which was granted under the New Plan and was not exercised within twenty
years from the date when it becomes exercisable, will expire In
September 2014, the Company’s shareholders approved the adoption of the Employee Share Ownership and Option Plan (2014) (“2014
Plan”) effective as of the closing of the public offering. Under the 2014 Plan, the Company reserved up to 928,000 28,000 Any option
which was granted under the 2014 Plan and was not exercised within twenty years from the date when it becomes exercisable, will expire Effective
February 13, 2022, the board of directors of VBL approved the adoption of the Inducement Plan (2022) to reserve an additional two million
( 2,000,000 0.01 The term of each option granted under this plan will be determined by the board of directors, but
no option shall be exercisable more than 10 years from the date of its grant Option
exercise prices and vesting periods are determined by the board of directors of the Company on the date of the grant. The
options are subject to the terms stipulated by section 102(b)(2) of the Ordinance. According to these provisions, the Company will not
be allowed to claim as an expense for tax purposes the amounts credited to the employees as a capital gain benefit in respect of the
options granted. Options
granted to related parties or non-employees of the Company are governed by Section 3(i) of the Ordinance. The Company will be allowed
to claim as an expense for tax purposes the amounts equal to the expenses it recorded in the financial statements in the year in which
the related parties or non-employees exercised the options into shares. VASCULAR
BIOGENICS LTD. NOTES
TO THE FINANCIAL STATEMENTS (continued) The
Company recorded stock-based compensation expense in the following expense categories of its consolidated statements of comprehensive
loss for the years ended December 31, 2022 and 2021: SCHEDULE
OF SHARE BASED COMPENSATION
Year Ended December 31,
2022 2021
U.S. dollars in thousands
General and administrative $ 2,188 $ 1,194
Research and development 367 774
Total $ 2,555 $ 1,968
Stock
Options Below
is a table summarizing the options issued and outstanding as of and for the years ended December 31, 2022 and 2021: SCHEDULE
OF STOCK OPTIONS
Weighted
Weighted Average Total
Average Remaining Aggregate
Exercise Contractual Intrinsic
Stock Options Price Life (in years) Value
Outstanding at December 31, 2020 7,435,360 $ 2.52
Granted 1,794,787 2.29
Forfeited (65,500 ) 3.01
Outstanding at December 31, 2021(1) 9,164,647 2.49
Granted 1,264,189 0.80
Exercised (388,909 ) 0.05
Forfeited (3,221,311 ) 2.34
Outstanding at December 31, 2022 (1) 6,818,616 2.07 14.77 $ 0
Exercisable as of December 31, 2022 4,735,356 $ 2.89 14.62 $ 0
(1) Excluding
RSUs of 1,700,000 74,001 As
of December 31, 2022, the unrecognized compensation costs of $ 1.5 1.8 The
intrinsic value of stock options exercised during the years ended December 31, 2022 and 2021 was $ 0.09 0 The
weighted average grant date fair value of options granted during the year ended December 31, 2022 and 2021 was $ 1.49 1.90 Key
assumptions used to estimate the fair value of the stock options granted during the years ended December 31, 2022 and 2021 included: SCHEDULE
OF STOCK OPTIONS GRANTED ASSUMPTION
Year Ended December 31,
2022 2021
Expected term of options (years) 5.9 11 11
Expected common stock price volatility 91.22 % 91 %
Risk-free interest rate 1.5 3.3 1.48 1.64
Expected dividend yield — —
f. Restricted
Stock Units Below
is a table summarizing the restricted stock units granted and outstanding as of and for the year ended December 31, 2022 and 2021: SCHEDULE
OF RESTRICTED STOCK UNITS
Weighted Average
Grant Date
Restricted Stock Fair Value
Units Price
Unvested as of December 31, 2020 102,334 $ 5.47
Vested (28,333 ) 4.20
Unvested as of December 31, 2021 74,001 6.45
Granted 1,700,000 0.24
Forfeited (74,001 ) 6.45
Unvested as of December 31, 2022 1,700,000 0.24
Total unrecognized expense remaining $ 153,287 0.24
Weighted-average years expected to be recognized over 0.25 VASCULAR
BIOGENICS LTD. NOTES
TO THE FINANCIAL STATEMENTS (contin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 xml:space="preserve">NOTE
10 – TAXES ON INCOME
a. Measurement
of results for tax purposes The
Company as a “foreign-investment company” measures its results for tax purposes in dollar based on Income Tax Regulations
(Bookkeeping Principles of Foreign Invested Companies and of Certain Partnerships and the Determination of Their Taxable Income), 1986.
b. Tax
rates The
Company is taxed according to Israeli tax laws. The taxable income of the Company, other than income from Benefited Enterprises (see
c below), is subject to the regular Israeli corporate tax rate, which is currently 23%
c. Tax
benefits under the Law for the Encouragement of Capital Investments, 1959 Under
the Investment Law, including Amendment No. 60 to the Investment Law that was published in April 2005, by virtue of the Benefited Enterprise
program for certain of its production facilities, the Company may be entitled to various tax benefits. The
main benefit arising from such status is the reduction in tax rates on income derived from a Benefited Enterprise. The extent of such
benefits depends on the location of the enterprise. Since the Company’s facilities are not located in “national development
zone A,” income derived from Benefited Enterprises will be tax exempt for a period of two years and then have a reduced tax rate
for a period of up to an additional eight years. The
period of tax benefits, as described above, is limited to 12 years from the beginning of the Benefited Enterprise election year (2012).
As of December 31, 2022, the period of benefits has not yet commenced. In
the event of distribution or deemed distribution of dividends from income, which was tax exempt as above, the amount distributed will
be subject to the tax rate it was exempted from. The
Company is entitled to claim accelerated depreciation in respect of equipment used by the Benefited Enterprises during five tax years. Entitlement
to the above benefits is conditioned upon the Company fulfilling the conditions stipulated by the Investment Law and regulations published
thereunder. In
the event of failure to comply with these conditions, the benefits may be canceled and the Company may be required to apply the regular
tax depreciation rates and pay tax on the income in question at the regular corporate tax rates with the addition of linkage differences
to the Israeli consumer price index and interest. The
Investment Law was amended as part of the Economic Policy Law for the years 2011-2012 (the “Amendment”), which became effective
on January 1, 2011. The
Amendment sets alternative benefit tracks to the ones currently in place under the provisions of the Investment Law, including a reduced
corporate tax rate. Tax rate for “Preferred Enterprise” income of companies not located in national development zone A is
16 VASCULAR
BIOGENICS LTD. NOTES
TO THE FINANCIAL STATEMENTS (continued) NOTE
10 – TAXES ON INCOME The
benefits are granted to companies that qualify under criteria set forth in the Investment Law; for the most part, those criteria are
similar to the criteria that have existed in the Investment Law prior to its amendment and the benefit period is unlimited in time. However,
in accordance with the Amendment, the classification of licensing income as Preferred income may be subject to the issuance of a pre-ruling
by the Israel Tax Authority. Additional
amendments to the Investment Law became effective in January 2017 (the “2017 Amendment”). Under
the 2017 Amendment, and provided the conditions stipulated therein are met, income derived by Preferred Companies from
‘Preferred Technological Enterprises’ (“PTE”) (as defined in the 2017 Amendment), would be subject to
reduced corporate tax rates of 7.5% in Development Zone “A” and 12% elsewhere, or 6% in case of a ‘Special
Preferred Technological Enterprise’ (“SPTE”) as defined in the 2017 Amendment) regardless of the company’s
geographical location within Israel. A Preferred Company distributing dividends from income derived from its PTE or SPTE, would
subject the recipient to a 20% tax (or lower, if so provided under an applicable tax treaty). The 2017 Amendment further provides
that, in certain circumstances, a dividend distributed to a corporate shareholder who is not an Israeli resident for tax purposes
would be subject to a 4% tax (if at least 90% of the shares of the distributing company are held by one or more non-Israeli resident corporations) On
June 14, 2017, the Encouragement of Capital Investments Regulations (Preferred Technology Income and Capital Profits for a Technological
Enterprise), 2017 (the “Regulations”) were published, which adopted Action 5 under the base erosion and profit shifting (“BEPS”)
regulations. The Regulations describe, inter alia, the mechanism used to determine the calculation of the benefits under the PTE and
under the SPTE Regime and determine certain requirements relating to documentation of intellectual property for the purpose of the PTE.
According to these provisions, a company that complies with the terms under the PTE regime may be entitled to certain tax benefits with
respect to income generated during the company’s regular course of business and derived from the preferred intangible asset (as
determined in the Investments Law), excluding income derived from intangible assets used for marketing and income attributed to production
activity. In the event that intangible assets used for marketing purposes generate over 10% of the PTE’s income, the relevant portion,
calculated using a transfer pricing study, would be subject to regular corporate income tax. If such income does not exceed 10%, the
PTE will not be required to exclude the marketing income from the PTE’s total income. The Regulations set a presumption of direct
production expenses plus 10% with respect to income related to production, which can be countered by the results of a supporting transfer
pricing study. Tax rates applicable to such production income expenses will be similar to the tax rates under the Preferred Enterprise
regime, to the extent such income would be considered as eligible. In order to calculate the preferred income, the PTE is required to
take into account the income and the research and development expenses that are attributed to each single preferred intangible asset.
Nevertheless, it should be noted that the transitional provisions allow companies to take into account the income and research and development
expenses attributed to all of the preferred intangible assets they have. Under the Regulations, the Company’s corporate tax rate
is expected to be between 12% 16% Under
the transitional provisions of the Investment Law, a company is allowed to continue to enjoy the tax benefits available under the Investment
Law prior to its amendment until the end of the period of benefits, as defined in the Investment Law. In
each year during the period of benefits of its Benefited Enterprise, the Company will be able to opt for application of the Amendment,
thereby making available to itself the tax rate described above. The Company’s election to apply the Amendment is irrevocable. As
of December 31, 2022, the Company’s management decided not to adopt the application of the Amendment. There
is no assurance that future taxable income of the Company will qualify as Benefited, Preferred or Preferred Technological income or that
the benefits described above will be available to the Company in the future. VASCULAR
BIOGENICS LTD. NOTES
TO THE FINANCIAL STATEMENTS (continued) NOTE
10 – TAXES ON INCOME
d. Losses
for tax purposes carried forward to future years The
balance of carry forward losses of the Company as of December 31, 2022 is $ 250.5 Deferred
tax assets on losses for tax purposes carried forward to subsequent years are recognized if utilization of the related tax benefit against
a future taxable income is expected. As
the achievement of required future taxable income is not likely, the Company recorded a full valuation allowance.
e. Tax
assessments The
Company has tax assessments that are considered to be final through tax year 2017.
f. Deferred
Taxes The
following table presents summary of information concerning the Company’s deferred taxes as of December 31, 2022 and December 31,
2021. SCHEDULE
OF DEFERRED TAXES December
31
2022 2021
U.S. dollars
in thousands
In respect of:
Net operating loss carry forwards 57,618 51,070
Research and development expenses 4,710 4,310
Other timing differences 586 309
Less – valuation allowance (62,914 ) (55,690 )
Net deferred tax assets - - Deferred
taxes are computed using the tax rates expected to be in effect when those differences reverse. The
changes in valuation allowance are comprised as follows: SCHEDULE OF CHANGES IN VALUATION ALLOWANCE
2022 2021
Year ended December 31,
2022 2021
(U.S. dollars in thousands)
Balance at the beginning of year $ 55,690 $ 49,172
Additions during the year 7,224 6,158
Balance at end of year $ 62,914 $ 55,690 Losses
for tax purposes carried forward to future years: The
main reconciling item between the statutory tax rate of the Company and the effective rate is the provision for a full valuation allowance
in respect of tax benefits from carry forward tax losses due to the uncertainty of the realization of such tax benefits and the Company’s
three year cumulative loss position (see above). VASCULAR
BIOGENICS LTD. NOTES
TO THE FINANCIAL STATEMENTS (contin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RY FINANCIAL INFORMATION</t>
        </is>
      </c>
      <c r="B4" s="4" t="inlineStr">
        <is>
          <t xml:space="preserve">NOTE
11 – SUPPLEMENTARY FINANCIAL INFORMATION SCHEDULE
OF SUPPLEMENT FINANCIAL INFORMATION
2022 2021
December 31
2022 2021
U.S. dollars in thousands
a. Other current assets:
Institutions - VAT $ 102 $ 280
Prepaid expenses 954 1,217
Government grants receivable - 185
Other 14 15
Other current assets $ 1,070 $ 1,697
b. Accounts payable-other:
Accrued expenses $ 2,925 $ 3,611
Employee-related accrued expenses (1) 2,209 489
Provision for vacation 225 308
Accounts payable other $ 5,359 $ 4,408
(1) Includes
$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12 – LOSS PER SHARE Basic
and diluted loss per share: Basic Basic
loss per share is calculated by dividing the result attributable to equity holders of the Company by the weighted average number of Ordinary
Shares in issue during the year. Diluted All
Ordinary Shares underlying outstanding options, RSU’s and warrants have been excluded from the calculation of the diluted loss
per share for the years ended December 31, 2022 and 2021 since their effect was anti-dilutive. The following potentially dilutive securities
outstanding for the year ended December 31, 2022 and 2021 have been excluded from the computation of diluted weighted average shares
outstanding, as they would be anti-dilutive: SCHEDULE OF ANTIDILUTIVE SECURITIES EXCLUDED FROM COMPUTATION OF EARNINGS PER SHARE
2022 2021
As of December 31,
2022 2021
Common stock purchase options 6,818,616 9,164,647
Restricted stock units 1,700,000 74,001
Common stock purchase warrants - 2,952,381
Anti-dilutive securities excluded from
calculation of diluted loss per share 8,518,616 12,191,029 SCHEDULE
OF BASIC AND DILUTED LOSS PER SHARE
2022 2021
Year ended December 31
2022 2021
Basic and diluted:
Loss attributable to equity holders of the Company $ 32,304 $ 29,920
Weighted average number of ordinary shares in issue 77,554,740 66,346,506
Loss per ordinary share $ 0.42 $ 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7665</v>
      </c>
      <c r="C3" s="7" t="n">
        <v>21986</v>
      </c>
    </row>
    <row r="4">
      <c r="A4" s="4" t="inlineStr">
        <is>
          <t>Restricted cash</t>
        </is>
      </c>
      <c r="B4" s="6" t="n">
        <v>360</v>
      </c>
      <c r="C4" s="4" t="inlineStr">
        <is>
          <t xml:space="preserve"> </t>
        </is>
      </c>
    </row>
    <row r="5">
      <c r="A5" s="4" t="inlineStr">
        <is>
          <t>Short-term bank deposits</t>
        </is>
      </c>
      <c r="B5" s="6" t="n">
        <v>3054</v>
      </c>
      <c r="C5" s="6" t="n">
        <v>31164</v>
      </c>
    </row>
    <row r="6">
      <c r="A6" s="4" t="inlineStr">
        <is>
          <t>Other current assets</t>
        </is>
      </c>
      <c r="B6" s="6" t="n">
        <v>1070</v>
      </c>
      <c r="C6" s="6" t="n">
        <v>1697</v>
      </c>
    </row>
    <row r="7">
      <c r="A7" s="4" t="inlineStr">
        <is>
          <t>Total current assets</t>
        </is>
      </c>
      <c r="B7" s="6" t="n">
        <v>22149</v>
      </c>
      <c r="C7" s="6" t="n">
        <v>54847</v>
      </c>
    </row>
    <row r="8">
      <c r="A8" s="3" t="inlineStr">
        <is>
          <t>Non-current assets:</t>
        </is>
      </c>
      <c r="B8" s="4" t="inlineStr">
        <is>
          <t xml:space="preserve"> </t>
        </is>
      </c>
      <c r="C8" s="4" t="inlineStr">
        <is>
          <t xml:space="preserve"> </t>
        </is>
      </c>
    </row>
    <row r="9">
      <c r="A9" s="4" t="inlineStr">
        <is>
          <t>Restricted bank deposits</t>
        </is>
      </c>
      <c r="B9" s="4" t="inlineStr">
        <is>
          <t xml:space="preserve"> </t>
        </is>
      </c>
      <c r="C9" s="6" t="n">
        <v>362</v>
      </c>
    </row>
    <row r="10">
      <c r="A10" s="4" t="inlineStr">
        <is>
          <t>Long-term prepaid expenses</t>
        </is>
      </c>
      <c r="B10" s="4" t="inlineStr">
        <is>
          <t xml:space="preserve"> </t>
        </is>
      </c>
      <c r="C10" s="6" t="n">
        <v>182</v>
      </c>
    </row>
    <row r="11">
      <c r="A11" s="4" t="inlineStr">
        <is>
          <t>Funds in respect of employee rights upon retirement</t>
        </is>
      </c>
      <c r="B11" s="6" t="n">
        <v>368</v>
      </c>
      <c r="C11" s="6" t="n">
        <v>415</v>
      </c>
    </row>
    <row r="12">
      <c r="A12" s="4" t="inlineStr">
        <is>
          <t>Property, plant and equipment, net</t>
        </is>
      </c>
      <c r="B12" s="6" t="n">
        <v>6601</v>
      </c>
      <c r="C12" s="6" t="n">
        <v>6847</v>
      </c>
    </row>
    <row r="13">
      <c r="A13" s="4" t="inlineStr">
        <is>
          <t>Operating lease right-of-use assets</t>
        </is>
      </c>
      <c r="B13" s="6" t="n">
        <v>541</v>
      </c>
      <c r="C13" s="6" t="n">
        <v>2008</v>
      </c>
    </row>
    <row r="14">
      <c r="A14" s="4" t="inlineStr">
        <is>
          <t>Total non-current assets</t>
        </is>
      </c>
      <c r="B14" s="6" t="n">
        <v>7510</v>
      </c>
      <c r="C14" s="6" t="n">
        <v>9814</v>
      </c>
    </row>
    <row r="15">
      <c r="A15" s="4" t="inlineStr">
        <is>
          <t>Total assets</t>
        </is>
      </c>
      <c r="B15" s="6" t="n">
        <v>29659</v>
      </c>
      <c r="C15" s="6" t="n">
        <v>64661</v>
      </c>
    </row>
    <row r="16">
      <c r="A16" s="3" t="inlineStr">
        <is>
          <t>Accounts payable and accruals:</t>
        </is>
      </c>
      <c r="B16" s="4" t="inlineStr">
        <is>
          <t xml:space="preserve"> </t>
        </is>
      </c>
      <c r="C16" s="4" t="inlineStr">
        <is>
          <t xml:space="preserve"> </t>
        </is>
      </c>
    </row>
    <row r="17">
      <c r="A17" s="4" t="inlineStr">
        <is>
          <t>Trade</t>
        </is>
      </c>
      <c r="B17" s="6" t="n">
        <v>808</v>
      </c>
      <c r="C17" s="6" t="n">
        <v>4331</v>
      </c>
    </row>
    <row r="18">
      <c r="A18" s="4" t="inlineStr">
        <is>
          <t>Other</t>
        </is>
      </c>
      <c r="B18" s="6" t="n">
        <v>5359</v>
      </c>
      <c r="C18" s="6" t="n">
        <v>4408</v>
      </c>
    </row>
    <row r="19">
      <c r="A19" s="4" t="inlineStr">
        <is>
          <t>Deferred revenue</t>
        </is>
      </c>
      <c r="B19" s="4" t="inlineStr">
        <is>
          <t xml:space="preserve"> </t>
        </is>
      </c>
      <c r="C19" s="6" t="n">
        <v>658</v>
      </c>
    </row>
    <row r="20">
      <c r="A20" s="4" t="inlineStr">
        <is>
          <t>Current maturity of operating leases</t>
        </is>
      </c>
      <c r="B20" s="6" t="n">
        <v>564</v>
      </c>
      <c r="C20" s="6" t="n">
        <v>529</v>
      </c>
    </row>
    <row r="21">
      <c r="A21" s="4" t="inlineStr">
        <is>
          <t>Total current liabilities</t>
        </is>
      </c>
      <c r="B21" s="6" t="n">
        <v>6731</v>
      </c>
      <c r="C21" s="6" t="n">
        <v>9926</v>
      </c>
    </row>
    <row r="22">
      <c r="A22" s="3" t="inlineStr">
        <is>
          <t>Non-current liabilities:</t>
        </is>
      </c>
      <c r="B22" s="4" t="inlineStr">
        <is>
          <t xml:space="preserve"> </t>
        </is>
      </c>
      <c r="C22" s="4" t="inlineStr">
        <is>
          <t xml:space="preserve"> </t>
        </is>
      </c>
    </row>
    <row r="23">
      <c r="A23" s="4" t="inlineStr">
        <is>
          <t>Liability for employee rights upon retirement</t>
        </is>
      </c>
      <c r="B23" s="6" t="n">
        <v>477</v>
      </c>
      <c r="C23" s="6" t="n">
        <v>546</v>
      </c>
    </row>
    <row r="24">
      <c r="A24" s="4" t="inlineStr">
        <is>
          <t>Operating lease liability</t>
        </is>
      </c>
      <c r="B24" s="4" t="inlineStr">
        <is>
          <t xml:space="preserve"> </t>
        </is>
      </c>
      <c r="C24" s="6" t="n">
        <v>1823</v>
      </c>
    </row>
    <row r="25">
      <c r="A25" s="4" t="inlineStr">
        <is>
          <t>Other non-current liability</t>
        </is>
      </c>
      <c r="B25" s="4" t="inlineStr">
        <is>
          <t xml:space="preserve"> </t>
        </is>
      </c>
      <c r="C25" s="6" t="n">
        <v>188</v>
      </c>
    </row>
    <row r="26">
      <c r="A26" s="4" t="inlineStr">
        <is>
          <t>Total non-current liabilities</t>
        </is>
      </c>
      <c r="B26" s="6" t="n">
        <v>477</v>
      </c>
      <c r="C26" s="6" t="n">
        <v>2557</v>
      </c>
    </row>
    <row r="27">
      <c r="A27" s="4" t="inlineStr">
        <is>
          <t>Commitments (Note 8)</t>
        </is>
      </c>
      <c r="B27" s="4" t="inlineStr">
        <is>
          <t xml:space="preserve"> </t>
        </is>
      </c>
      <c r="C27" s="4" t="inlineStr">
        <is>
          <t xml:space="preserve"> </t>
        </is>
      </c>
    </row>
    <row r="28">
      <c r="A28" s="4" t="inlineStr">
        <is>
          <t>Total liabilities</t>
        </is>
      </c>
      <c r="B28" s="6" t="n">
        <v>7208</v>
      </c>
      <c r="C28" s="6" t="n">
        <v>12483</v>
      </c>
    </row>
    <row r="29">
      <c r="A29" s="4" t="inlineStr">
        <is>
          <t>Ordinary shares subject to possible redemption, as of December 31, 2022 and December 31, 2021, zero and 615,366 shares, respectively, at redemption value (Note 9)</t>
        </is>
      </c>
      <c r="B29" s="4" t="inlineStr">
        <is>
          <t xml:space="preserve"> </t>
        </is>
      </c>
      <c r="C29" s="6" t="n">
        <v>1598</v>
      </c>
    </row>
    <row r="30">
      <c r="A30" s="3" t="inlineStr">
        <is>
          <t>Shareholders’ equity:</t>
        </is>
      </c>
      <c r="B30" s="4" t="inlineStr">
        <is>
          <t xml:space="preserve"> </t>
        </is>
      </c>
      <c r="C30" s="4" t="inlineStr">
        <is>
          <t xml:space="preserve"> </t>
        </is>
      </c>
    </row>
    <row r="31">
      <c r="A31" s="4" t="inlineStr">
        <is>
          <t>Ordinary shares, NIS 0.01 par value; Authorized as of December 31, 2022 and 2021, 200,000,000 and 150,000,000 shares, respectively; issued and outstanding as of December 31, 2022 and 2021, 69,750,117 and 68,711,584 shares, respectively (excluding – zero - and 615,366 subject to possible redemption as of December 31, 2022 and December 31, 2021, respectively)</t>
        </is>
      </c>
      <c r="B31" s="6" t="n">
        <v>174</v>
      </c>
      <c r="C31" s="6" t="n">
        <v>171</v>
      </c>
    </row>
    <row r="32">
      <c r="A32" s="4" t="inlineStr">
        <is>
          <t>Additional paid in capital</t>
        </is>
      </c>
      <c r="B32" s="6" t="n">
        <v>316654</v>
      </c>
      <c r="C32" s="6" t="n">
        <v>309355</v>
      </c>
    </row>
    <row r="33">
      <c r="A33" s="4" t="inlineStr">
        <is>
          <t>Warrants</t>
        </is>
      </c>
      <c r="B33" s="4" t="inlineStr">
        <is>
          <t xml:space="preserve"> </t>
        </is>
      </c>
      <c r="C33" s="6" t="n">
        <v>3127</v>
      </c>
    </row>
    <row r="34">
      <c r="A34" s="4" t="inlineStr">
        <is>
          <t>Accumulated deficit</t>
        </is>
      </c>
      <c r="B34" s="6" t="n">
        <v>-294377</v>
      </c>
      <c r="C34" s="6" t="n">
        <v>-262073</v>
      </c>
    </row>
    <row r="35">
      <c r="A35" s="4" t="inlineStr">
        <is>
          <t>Total equity</t>
        </is>
      </c>
      <c r="B35" s="6" t="n">
        <v>22451</v>
      </c>
      <c r="C35" s="6" t="n">
        <v>50580</v>
      </c>
    </row>
    <row r="36">
      <c r="A36" s="4" t="inlineStr">
        <is>
          <t>Total liabilities and equity</t>
        </is>
      </c>
      <c r="B36" s="7" t="n">
        <v>29659</v>
      </c>
      <c r="C36" s="7" t="n">
        <v>64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a. On February
15, 2023, VBL entered into an Asset Purchase Agreement which closed on March 9, 2023. For more details see Note 1.
b. On February 22, 2023, VBL
entered into Merger Agreement with Notable and Vibrant Merger Sub, Inc., a Delaware corporation and VBL’s direct, wholly-owned
subsidiary (“Merger Sub”). For more details see Note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 xml:space="preserve">a.
General Vascular
Biogenics Ltd. (“VBL” or the “Company”) is a biotechnology company developing targeted medicines for
immune-inflammatory diseases. VBL’s lead immunology product candidate, VB-601, is a clinic ready targeted antibody for
immune-inflammatory applications expected to enter a Phase 1 first-in-human trial, subject to the
Company’s ongoing strategic process. On
July 19, 2022, VBL announced top-line results from its Phase 3 OVAL clinical trial. The trial did not meet the primary endpoints of achieving
a statistically significant improvement in progression-free survival (“PFS”) or overall survival (“OS”) and VBL
discontinued the trial. VBL has conducted a strategic review of the ofra-vec program and ceased further development of ofra-vec in
all indications. As these results are considered a triggering event, VBL performed an impairment test on all of its assets in the third
quarter of 2022. The Company concluded that the value of its manufacturing facility is in excess of its carrying value and
therefore is not subject to impairment. Upon evaluation of the remaining assets
and liabilities, (i) VBL wrote off all long term prepaids assets, (ii) recorded severance provisions (including additional termination
benefits) for the remaining full time employees, (iii) modified the term of the lease right-of- use assets and liabilities due to reassessment
of exercise of the renewal option and reduced the remaining period from 4.5 18 In
August 2022, VBL announced an organizational streamlining designed to reduce operating expenses and preserve capital. As a result, to
date, the Company reduced its workforce by approximately 84 %
of its full-time employees, and its board of directors was also reduced from nine to six members. In August 2022, VBL also announced
that it was exploring strategic alternatives to enhance shareholder value and engaged Chardan Capital Markets, LLC (“Chardan”)
as its exclusive financial advisor to assist in this process. Potential strategic options explored or evaluated as part of the process
included, but were not limited to merger, reverse merger, other business combination, sale of assets, licensing, or other strategic transactions.
As a result of this process, on February 15, 2023, VBL entered into an Asset Purchase Agreement (the “Purchase Agreement”)
providing for the sale of its rights to lease the Modi’in facility along with certain tangible assets and equipment located therein
for $ 7.1
million in cash, which sale closed on March 9,
2023. In addition, and on February 22, 2023, VBL entered into an Agreement and Plan of Merger with Notable Labs, Inc. (“Notable”)
and a wholly-owned merger subsidiary (the “Merger Agreement”), see more fully described below. On
February 22, 2023, VBL entered into Merger Agreement with Notable and Vibrant Merger Sub, Inc., a Delaware corporation and VBL’s
direct, wholly-owned subsidiary (“Merger Sub”), pursuant to which, and subject to the satisfaction or waiver of the conditions
set forth in the Merger Agreement, Notable will be merged with and into Merger Sub (such transaction, the “Merger”) at the
effective time of the Merger (the “Effective Time”), with Notable continuing after the Merger as the surviving corporation
and a wholly-owned subsidiary of VBL. The Merger is intended to qualify as a tax-free reorganization for U.S. federal income tax purposes. At
the Effective Time, each outstanding share of Notable capital stock will be converted into the right to receive VBL ordinary shares,
as set forth in the Merger Agreement. Under the exchange ratio formula in the Merger Agreement, immediately following the Effective Time,
the former Notable securityholders are expected to own approximately 76 The
Merger Agreement contains a customary “no-shop” provision under which neither VBL nor Notable is permitted to (i) solicit
any alternative acquisition proposals, (ii) furnish any non-public information to any person in connection with or in response to any
alternative acquisition proposal, (iii) engage in any negotiations or discussions with any person with respect to any alternative acquisition
proposal, (iv) approve, endorse or recommend any alternative acquisition proposal, or (v) execute or enter into any agreement relating
to any alternative acquisition proposal. The “no-shop” provision is subject to certain exceptions that permit the board of
directors of either party to comply with its fiduciary duties, which, under certain circumstances, would enable VBL or Notable to provide
information to, and enter into discussions or negotiations with, third parties in response to any alternative acquisition proposals. The
Merger Agreement contains customary representations, warranties and covenants made by Notable and VBL, including representations relating
to obtaining the requisite approvals of the securityholders of Notable and VBL, agreements relating to indemnification of directors and
officers, and covenants relating to Notable’s and VBL’s conducting of their respective businesses between the date of signing
the Merger Agreement and the Effective Time. VASCULAR
BIOGENICS LTD. NOTES
TO THE FINANCIAL STATEMENTS (continued) The
Merger Agreement provides each of VBL and Notable with specified termination rights, and further provides that, upon termination of the
Merger Agreement under specified circumstances, the terminating party may be required to pay the other party a termination fee of $ 2,500,000 500,000 500,000 The
Merger Agreement provides that, immediately following the Effective Time, the board of directors of the combined company will consist
of up to seven directors, with one director designated by us. Upon the closing of the transaction, the combined company will be led by
Notable’s chief executive officer and executive management team. In connection with the Merger, VBL will seek to amend its articles
of incorporation to: (i) effect an increase of its registered share capital and/or effect a reverse split of its ordinary shares at a
ratio to be determined; (ii) change its name to “Notable Labs, Ltd.”; and (iii) make other such changes as mutually agreeable
to VBL and Notable. VBL
and Notable’s obligations to consummate the Merger are subject to the satisfaction or waiver of customary closing conditions, including,
among others, obtaining the requisite approval of VBL’s shareholders, obtaining the requisite approval of Notable’s stockholders,
proceeds of Notable’s pre-closing financing, net of certain specified expenses, not being less than $ 5,000,000 15,000,000 In
connection with the execution of the Merger Agreement, VBL and Notable entered into shareholder support agreements with their current
directors and executive officers who collectively beneficially own or control an aggregate of approximately 2 In
August 2022, VBL also received a deficiency letter from the Listing Qualifications Department of the Nasdaq Stock Market LLC, or
Nasdaq, notifying that the Company’s listed securities did not maintain the minimum bid price requirement of $ 1.00 1.00 0.10 1.00 0.10 The
Merger with Notable (discussed below) is considered a “change in control” under Nasdaq’s rules, and the combined company
will need to satisfy all of Nasdaq’s initial listing criteria. If the merger is consummated and the combined entity fails to either
qualify for listing or timely complete Nasdaq’s initial listing process prior to consummation, this could also result in a suspension
of trading and possible delisting. In
August 2022, VBL received $ 1.1
million as part of the grant from the European
Innovation Council (“EIC”) for development of ofra-vec. Since
inception, VBL has incurred significant losses, and it expects to continue to incur significant expenses and losses for at least the
next several years. As of December 31, 2022, VBL had an accumulated deficit of $ 294.4 21.1 If
VBL is unable to raise additional funds through equity or debt financings or through strategic alliances when needed, or conclude any
strategic transaction for its assets to maximize shareholder value, it may be required to delay, limit, reduce or terminate its product
development efforts or cease operations altogether. Failure to obtain additional financing will have a material, adverse impact on the
Company’s business operations and there can be no assurance that VBL will be able to obtain the needed financing to achieve its
goals on acceptable terms or at all. </t>
        </is>
      </c>
    </row>
    <row r="5">
      <c r="A5" s="4" t="inlineStr">
        <is>
          <t>Basis of preparation of the financial statements</t>
        </is>
      </c>
      <c r="B5" s="4" t="inlineStr">
        <is>
          <t xml:space="preserve">b.
Basis of preparation of the financial statements The
Company’s financial statements have been prepared in accordance with generally accepted accounting principles in the United States
of America (“U.S. GAAP”). VASCULAR
BIOGENICS LTD. NOTES
TO THE FINANCIAL STATEMENTS (continued) NOTE
1 – SIGNIFICANT ACCOUNTING POLICIES </t>
        </is>
      </c>
    </row>
    <row r="6">
      <c r="A6" s="4" t="inlineStr">
        <is>
          <t>Use of estimates in the preparation of financial statements</t>
        </is>
      </c>
      <c r="B6" s="4" t="inlineStr">
        <is>
          <t xml:space="preserve">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expenses during the reporting period. Actual results may differ from those estimates. </t>
        </is>
      </c>
    </row>
    <row r="7">
      <c r="A7" s="4" t="inlineStr">
        <is>
          <t>Functional and presentation currency:</t>
        </is>
      </c>
      <c r="B7" s="4" t="inlineStr">
        <is>
          <t xml:space="preserve">d.
Functional and presentation currency: 1)
Functional and presentation currency The
U.S. dollar (“dollar”) is the currency of the primary economic environment in which the operations of the Company are conducted.
Accordingly, the functional and presentation currency of the Company and its U.S. subsidiary is the dollar. 2)
Transactions and balance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All
foreign exchange gains and losses are presented in the statements of operations within financial income or expenses. </t>
        </is>
      </c>
    </row>
    <row r="8">
      <c r="A8" s="4" t="inlineStr">
        <is>
          <t>Cash, cash equivalents and restricted cash deposits</t>
        </is>
      </c>
      <c r="B8" s="4" t="inlineStr">
        <is>
          <t xml:space="preserve">e.
Cash, cash equivalents and restricted cash deposits The
Company considers all short-term, highly liquid investments, to be a cash or cash equivalents, which includes short-term bank deposits
with original maturities of three months or less from the date of purchase that are not restricted as to withdrawal or use and are readily
convertible to known amounts of cash, in addition to restricted cash required to be set aside for operating lease contractual agreements
and recorded in current assets on the balance sheet. </t>
        </is>
      </c>
    </row>
    <row r="9">
      <c r="A9" s="4" t="inlineStr">
        <is>
          <t>Property, plant and equipment</t>
        </is>
      </c>
      <c r="B9" s="4" t="inlineStr">
        <is>
          <t xml:space="preserve">f.
Property, plant and equipment 1)
All property and equipment (including leasehold improvements) are stated at cost less accumulated depreciation and impairment. Cost includes
expenditures that are directly attributable to the acquisition of the items. Repairs
and maintenance are recorded in the statement of comprehensive loss during the period in which they are incurred. 2)
The assets are depreciated using the straight-line method to allocate their cost over their estimated useful lives. Annual rates of depreciation
are as follows: SCHEDULE OF ESTIMATED USEFUL LIVE
Years
Laboratory equipment 7 15
Computers 3 4
Office furniture and equipment 15 Leasehold
improvements are depreciated using the
straight-line method over the shorter of the term of the lease or
the estimated useful life of the improvements. VASCULAR
BIOGENICS LTD. NOTES
TO THE FINANCIAL STATEMENTS (continued) NOTE
1 – SIGNIFICANT ACCOUNTING POLICIES 3)
Gains and losses on disposals are determined by comparing proceeds with the associated carrying amount. These are included in the statements
of operations. </t>
        </is>
      </c>
    </row>
    <row r="10">
      <c r="A10" s="4" t="inlineStr">
        <is>
          <t>Held-for-sale</t>
        </is>
      </c>
      <c r="B10" s="4" t="inlineStr">
        <is>
          <t xml:space="preserve">g.
Held-for-sale A
long-lived asset (disposal group) to be sold shall be classified as held for sale in the period in which all of the following criteria
are met:
A. Management,
having the authority to approve the action, commits to a plan to sell the asset (disposal group).
B. The
asset (disposal group) is available for immediate sale in its present condition subject only to terms that are usual and customary for
sales of such assets (disposal groups).
C. An
active program to locate a buyer and other actions required to complete the plan to sell the asset (disposal group) have been initiated.
D. The
sale of the asset (disposal group) is probable, and transfer of the asset (disposal group) is expected to qualify for recognition as a completed sale, within one
year. The term probable refers to a future sale that is likely to occur.
E. The
asset (disposal group) is being actively marketed for sale at a price that is reasonable in relation to its current fair value.
F. Actions
required to complete the plan indicate that it is unlikely that significant changes to the plan will be made or that the plan will
be withdrawn. In
October 2022, VBL decided to sell the Company’s long-lived assets related to the GMP manufacturing facility in Israel. Per ASC
360-10, from that date forward these assets are measured at the lower of their carrying amount or fair value less cost to sell. </t>
        </is>
      </c>
    </row>
    <row r="11">
      <c r="A11" s="4" t="inlineStr">
        <is>
          <t>Impairment of long-lived assets</t>
        </is>
      </c>
      <c r="B11" s="4" t="inlineStr">
        <is>
          <t xml:space="preserve">h.
Impairment of long-lived assets Assets
that are subject to depreciation are reviewed for impairment whenever events or changes in circumstances indicate that the carrying amount
may not be recoverable.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Through
December 31, 2022, no </t>
        </is>
      </c>
    </row>
    <row r="12">
      <c r="A12" s="4" t="inlineStr">
        <is>
          <t>Deferred income tax</t>
        </is>
      </c>
      <c r="B12" s="4" t="inlineStr">
        <is>
          <t xml:space="preserve">i.
Deferred income tax Deferred
taxes are recognized using the asset and liability method on temporary differences arising between the tax bases of assets and liabilities
and their carrying amounts in the financial statements. A
valuation allowance is recognized to the extent that it is more likely than not that the deferred taxes will not be realized in the foreseeable
future. Given the Company’s losses, the Company has provided a full valuation allowance with respect to its deferred tax assets. </t>
        </is>
      </c>
    </row>
    <row r="13">
      <c r="A13" s="4" t="inlineStr">
        <is>
          <t>Uncertainty in income tax</t>
        </is>
      </c>
      <c r="B13" s="4" t="inlineStr">
        <is>
          <t xml:space="preserve">j.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t>
        </is>
      </c>
    </row>
    <row r="14">
      <c r="A14" s="4" t="inlineStr">
        <is>
          <t>Employee benefits:</t>
        </is>
      </c>
      <c r="B14" s="4" t="inlineStr">
        <is>
          <t xml:space="preserve">k.
Employee benefits: a.
Post-employment benefit obligation Israeli
labor laws and the Company’s agreements require the Company to pay retirement benefits to employees terminated or leaving their
employment in certain other circumstances. Most of the Company’s employees are covered by a defined contribution plan under Section
14 of the Israel Severance Pay Law from the beginning of their employment with the Company. With
respect to the remaining employees, which are not covered by a defined contribution plan under Section 14 of the Israel Severance Pay
Law only from January 1, 2010, the Company records an asset and liability in its balance sheet. VASCULAR
BIOGENICS LTD. NOTES
TO THE FINANCIAL STATEMENTS (continued) NOTE
1 – SIGNIFICANT ACCOUNTING POLICIES b.
Vacation and recreation pay Under
Israeli law, each employee is entitled to vacation days and recreation pay, both computed on an annual basis. The entitlement is based
on the length of the employment period. US employees are offered a similar benefit. The Company recognizes a liability and expense for
vacation and recreation pay based on the entitlement of each employee. </t>
        </is>
      </c>
    </row>
    <row r="15">
      <c r="A15" s="4" t="inlineStr">
        <is>
          <t>Share-based compensation</t>
        </is>
      </c>
      <c r="B15" s="4" t="inlineStr">
        <is>
          <t xml:space="preserve">k.
Share-based compensation The
Company accounts for employees’ and director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over the related service period. Share
based payments to employees and directors were measured by reference to the fair value of the options and restricted share (hereinafter
“RSUs”) granted at date of grant. The
Company calculates the fair value of stock-based option awards on the date of grant using the Black-Scholes option pricing model. This
option pricing model requires estimates as to the option’s expected term and the price volatility of the underlying stock. The
Company measures compensation expense for the restricted stock units based on the market value of the underlying stock at the date of
grant. Performance vesting conditions are included in assumptions about the number of options and RSU’s that are expected to vest. The
total expense is recognized over the vesting period, which is the period over which all of the specified vesting conditions are to be
satisfied. When
options are exercised, the Company issues new shares, with proceeds less directly attributable transaction costs recognized as share
capital (par value) and additional paid in capital. The
Company has elected to recognize forfeitures as they occur. </t>
        </is>
      </c>
    </row>
    <row r="16">
      <c r="A16" s="4" t="inlineStr">
        <is>
          <t>Contingencies:</t>
        </is>
      </c>
      <c r="B16" s="4" t="inlineStr">
        <is>
          <t xml:space="preserve">l.
Contingencies: Certain
conditions may exist as of the date of the financial statements, which may result in a loss to the Company, but which will only be resolved
when one or more future events occur or fail to occur.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2, no VASCULAR
BIOGENICS LTD. NOTES
TO THE FINANCIAL STATEMENTS (continued) NOTE
1 – SIGNIFICANT ACCOUNTING POLICIES </t>
        </is>
      </c>
    </row>
    <row r="17">
      <c r="A17" s="4" t="inlineStr">
        <is>
          <t>Revenue from contract with customers</t>
        </is>
      </c>
      <c r="B17" s="4" t="inlineStr">
        <is>
          <t xml:space="preserve">m.
Revenue from contracts with customers:
General
Revenue from contract with customers The
Company recognizes revenues from the NanoCarrier License Agreement (“License Agreement”) according to ASC 606, “Revenues
from Contracts with Customers”. In
determining the appropriate amount of revenue to be recognized as the Company fulfills its obligations under each of its agreements,
the Company performs the following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s
from licensing agreement According
to ASC 606, a performance obligation is a promise to provide a distinct good or service or a series of distinct goods or services.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The License Agreement: (1) Grant of the license and use of its IP; and (2) Company’s
participation and consulting assistance services. In addition, there is a potential performance obligation regarding future manufacturing. ASC
606 defines the ‘Transaction Price’ as the amount of consideration to which the entity expects to be entitled in exchange
for transferring the promised goods or services to a customer. The Company estimates the standalone selling prices of the services to
be provided based on expected cost-plus margin approach and uses the residual approach to estimate the selling price of the license. The
Grant of the license and use of its IP performance obligation considered to be a right to use IP in accordance with ASC 606. Therefore,
revenue is recognized at a point in time, upon transfer of control over the license to the licensee. The
Company’s participation and consulting assistance services performance obligation is recognized as revenue over the service period,
based on input method, which is costs incurred and labor hours expended. The
transaction price contains variable consideration contingent upon the licensee achieving certain milestones, as well as sales-based royalties,
in accordance with the relevant agreement. Variable payments, contingent on achieving additional milestones, are included in the transaction
price based on most likely amount method. Amounts included in the transaction price are recognized only when it is probable that a significant
reversal of cumulative revenues will not occur, usually upon achievement of the specific milestone, in accordance with the relevant agreement.
Sales-based royalties are not included in the transaction price. Rather, they are recognized as the related sale occurs, due to the specific
exception of ASC 606 for sales-based royalties in licensing of intellectual properties. In
September 2022, the License Agreement was terminated. As VBL does not expect to generate additional revenues from the achievement of
new milestones or royalties under the License Agreement, VBL recognized the remaining deferred revenue. Accordingly, during the twelve
months ended December 31, 2022, VBL recognized revenue of $ 0.7 VASCULAR
BIOGENICS LTD. NOTES
TO THE FINANCIAL STATEMENTS (continued) NOTE
1 – SIGNIFICANT ACCOUNTING POLICIES </t>
        </is>
      </c>
    </row>
    <row r="18">
      <c r="A18" s="4" t="inlineStr">
        <is>
          <t>Research and development expenses:</t>
        </is>
      </c>
      <c r="B18" s="4" t="inlineStr">
        <is>
          <t xml:space="preserve">n.
Research and development expenses: 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financial statements by matching the appropriate expenses
with the period in which services and efforts are expended. </t>
        </is>
      </c>
    </row>
    <row r="19">
      <c r="A19" s="4" t="inlineStr">
        <is>
          <t>Government grants</t>
        </is>
      </c>
      <c r="B19" s="4" t="inlineStr">
        <is>
          <t xml:space="preserve">o.
Government grants Government
grants, which are received from the Israeli Innovation Authority or IIA (formerly known as the Israeli Office of Chief Scientist, or
the “OCS”) by way of participation in research and development that is conducted by the Company, are received in installments
as the program progresses based on qualified research spending. Grants received are recognized when the grant becomes receivable, provided
there is reasonable assurance that the Company will comply with the conditions attached to the grant and there is reasonable assurance
the grant will be received. In
August 2022, the Company received $ 1.1 2.5 1.4 The
grants are deducted from the research and development expenses as the applicable costs are incurred. Research and development expenses,
net, for the years ended December 31, 2022 and 2021, include participation in research and development expenses in the amount of approximately
$ 1.2 0.5 </t>
        </is>
      </c>
    </row>
    <row r="20">
      <c r="A20" s="4" t="inlineStr">
        <is>
          <t>Leases</t>
        </is>
      </c>
      <c r="B20" s="4" t="inlineStr">
        <is>
          <t xml:space="preserve">p.
Leases The
Company determines if an arrangement is a lease at inception. Balances related to operating leases are included in operating lease right-of-use
(“ROU”) assets, other current liabilities, and operating lease liabilities in the consolidated balance sheets. The
Company also elected to combine lease and non-lease components and to keep leases with an initial term of 12 months or less off the balance
sheet and recognize the associated lease payments in the consolidated statements of income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5). The Company
shall reassess the lease term only if and at the point in time that any of the following occurs:
1. There
is a significant event or a significant change in circumstances that is within the control of the Company that directly affects whether
the Company is reasonably certain to exercise or not to exercise an option to extend or terminate the lease.
2. There
is an event that is written into the contract that obliges the Company to exercise (or not to exercise) an option to extend or terminate
the lease.
3. The
Company elects to exercise an option even though the Company had previously determined that the Company was not reasonably certain
to do so.
4. The
Company elects not to exercise an option even though the Company had previously determined that the Company was reasonably certain
to do so. In
September 2022, the company re-evaluated the manufacturing’s lease agreement and reduced the lease period to 7 years (see also
note 1) as the lease extension was no longer reasonably certain to be exercised. VASCULAR
BIOGENICS LTD. NOTES
TO THE FINANCIAL STATEMENTS (continued) NOTE
1 – SIGNIFICANT ACCOUNTING POLICIES </t>
        </is>
      </c>
    </row>
    <row r="21">
      <c r="A21" s="4" t="inlineStr">
        <is>
          <t>Segment reporting</t>
        </is>
      </c>
      <c r="B21" s="4" t="inlineStr">
        <is>
          <t xml:space="preserve">q.
Segment reporting An
operating segment is defined as a component that engages in business activities whose operating results are reviewed by the chief operating
decision maker for the purpose of assessing performance and allocating resources and for which discrete financial information is available.
The Company has one </t>
        </is>
      </c>
    </row>
    <row r="22">
      <c r="A22" s="4" t="inlineStr">
        <is>
          <t>Loss per Ordinary Share</t>
        </is>
      </c>
      <c r="B22" s="4" t="inlineStr">
        <is>
          <t xml:space="preserve">r.
Loss per Ordinary Share VBL
complies with accounting and disclosure requirements of FASB ASC Topic 260, Earnings Per Share. Basic loss per share of common stock
is computed by dividing the net loss by the weighted average number of ordinary shares (including fully vested RSUs and PSUs) outstanding
during the period. Due to the existence of Ordinary shares subject to possible redemption, the Company follows the two-class method in
calculating loss per share. In computing diluted earnings per share, basic earnings per share are adjusted to take into account the potential
dilution that could occur upon the exercise of options and non-vested RSUs and PSUs, using the treasury stock method. Accretion
associated with the ordinary shares subject to possible redemption is excluded from loss per ordinary share. Potentially
dilutive securities have been excluded from VBL’s computation of dilutive loss per share as such securities would have been anti-dilutive.
There were 8,518,616 12,191,029 </t>
        </is>
      </c>
    </row>
    <row r="23">
      <c r="A23" s="4" t="inlineStr">
        <is>
          <t>Concentration of credit risks</t>
        </is>
      </c>
      <c r="B23" s="4" t="inlineStr">
        <is>
          <t xml:space="preserve">s.
Concentration of credit risks Credit
and interest risk arise from cash and cash equivalents and deposits with banks. A substantial portion of the liquid instruments of the
Company are invested in short-term deposits in a leading Israeli bank. The Company estimates that since the liquid instruments are mainly
invested for short-term and with a highly rated institution, the credit and interest risk associated with these balances is immaterial. </t>
        </is>
      </c>
    </row>
    <row r="24">
      <c r="A24" s="4" t="inlineStr">
        <is>
          <t>Recently adopted accounting pronouncements</t>
        </is>
      </c>
      <c r="B24" s="4" t="inlineStr">
        <is>
          <t>t.
Recently adopted accounting pronouncements In
November 2021, the FASB issued ASU 2021-10, “Government Assistance (Topic 832): Disclosures by Business Entities About Government
Assistance.” ASU 2021-10 requires disclosures about transactions with a government that have been accounted for by a grant or contribution
accounting model to increase transparency about the types of transactions, the accounting for the transactions, and the effect on the
financial statements. The ASU is an annual disclosure effective for fiscal years beginning after December 15, 2021 and will be applied
on a prospective basis. The Company evaluated the impact this new standard has on the consolidated financial statements and related disclosures
and concluded there is a material impact. In
March 2020, the FASB issued ASU 2020-04 “Reference Rate Reform (Topic 848)—Facilitation of the Effects of Reference Rate
Reform on Financial Reporting.” This guidance provides optional expedients and exceptions for applying generally accepted accounting
principles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This guidance is effective for all entities as of March 12, 2020 through
December 31, 2024. The Company adopted the new standard effective January 2022. The Company has completed negotiations to transform the
facility base rate of its EU securitization program and evaluated the potential impact of the replacement of the LIBOR benchmark on its
interest rate risk management activities. The adoption of this guidance did not have a material impact on the Company’s consolidated
financial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t>
        </is>
      </c>
      <c r="B4" s="4" t="inlineStr">
        <is>
          <t xml:space="preserve">SCHEDULE OF ESTIMATED USEFUL LIVE
Years
Laboratory equipment 7 15
Computers 3 4
Office furniture and equipment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2 2021
(in thousands)
Cost:
Laboratory equipment* $ 6,778 $ 6,005
Computers 352 328
Office furniture and equipment 200 200
Leasehold improvements $ 6,722 6,707
$ 14,052 $ 13,240
Less:
Accumulated depreciation* $ 7,451 $ 6,393
Property and Equipment, net $ 6,601 $ 6,8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S</t>
        </is>
      </c>
      <c r="B4" s="4" t="inlineStr">
        <is>
          <t xml:space="preserve">The
following table sets forth data regarding the Company’s leases: SCHEDULE
OF LEASES
Year ended December 31,
2022 2021
(in thousands)
Lease cost
Finance lease cost:
Amortization of right-of-use assets $ - $ 168
Interest on lease liabilities - 1
Operating lease cost 560 595
Other information
Cash paid for amounts included in the measurement of lease liabilities:
Financing cash flows from finance leases $ - $ 104
Operating cash flows from operating leases $ 575 $ 586
Financing cash flows from finance leases $ - $ 1
Right-of-use assets obtained in exchange for new operating lease liabilities $ - $ 368
December 31,
2022 2021
Weighted-average discount rate - finance leases - 3.0 %
Weighted-average discount rate - operating leases 5.7 % 4.0 %
Weighted-average remaining lease term – finance lease - -
Weighted-average remaining lease term - operating leases 1.25 4.80 </t>
        </is>
      </c>
    </row>
    <row r="5">
      <c r="A5" s="4" t="inlineStr">
        <is>
          <t>SCHEDULE OF FUTURE MINIMUM LEASE PAYMENTS</t>
        </is>
      </c>
      <c r="B5" s="4" t="inlineStr">
        <is>
          <t xml:space="preserve">Future
minimum lease payments under non-cancellable leases as of December 31, 2022 were as follows: SCHEDULE
OF FUTURE MINIMUM LEASE PAYMENTS
Operating Leases
(Dollars in thousands)
Year ending December 31,
2023 456
2024 131
2025 and thereafter -
Total future minimum lease payments 587
Less imputed interest (23 )
Total $ 5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HARE CAPITAL (Tables)</t>
        </is>
      </c>
      <c r="B1" s="2" t="inlineStr">
        <is>
          <t>12 Months Ended</t>
        </is>
      </c>
    </row>
    <row r="2">
      <c r="B2" s="2" t="inlineStr">
        <is>
          <t>Dec. 31, 2022</t>
        </is>
      </c>
    </row>
    <row r="3">
      <c r="A3" s="3" t="inlineStr">
        <is>
          <t>Equity [Abstract]</t>
        </is>
      </c>
      <c r="B3" s="4" t="inlineStr">
        <is>
          <t xml:space="preserve"> </t>
        </is>
      </c>
    </row>
    <row r="4">
      <c r="A4" s="4" t="inlineStr">
        <is>
          <t>SCHEDULE OF WARRANT</t>
        </is>
      </c>
      <c r="B4" s="4" t="inlineStr">
        <is>
          <t xml:space="preserve">There
were no outstanding warrants as of December 31, 2022: SCHEDULE
OF WARRANT
Weighted
Weighted Average
Average Remaining
Exercise Contractual Life
Warrants Price (in years)
Outstanding as of December 31, 2020 15,726,378 $ 2.38
Exercised (11,523,997 ) 1.57
Expired (1,250,000 ) 7.50
Outstanding as of December 31, 2021 2,952,381 3.00
Expired (2,952,381 ) 3.00
Outstanding as of December 31, 2022 - - -
Exercisable as of December 31, 2022 - - - </t>
        </is>
      </c>
    </row>
    <row r="5">
      <c r="A5" s="4" t="inlineStr">
        <is>
          <t>SCHEDULE OF SHARE BASED COMPENSATION</t>
        </is>
      </c>
      <c r="B5" s="4" t="inlineStr">
        <is>
          <t xml:space="preserve">The
Company recorded stock-based compensation expense in the following expense categories of its consolidated statements of comprehensive
loss for the years ended December 31, 2022 and 2021: SCHEDULE
OF SHARE BASED COMPENSATION
Year Ended December 31,
2022 2021
U.S. dollars in thousands
General and administrative $ 2,188 $ 1,194
Research and development 367 774
Total $ 2,555 $ 1,968 </t>
        </is>
      </c>
    </row>
    <row r="6">
      <c r="A6" s="4" t="inlineStr">
        <is>
          <t>SCHEDULE OF STOCK OPTIONS</t>
        </is>
      </c>
      <c r="B6" s="4" t="inlineStr">
        <is>
          <t xml:space="preserve">Below
is a table summarizing the options issued and outstanding as of and for the years ended December 31, 2022 and 2021: SCHEDULE
OF STOCK OPTIONS
Weighted
Weighted Average Total
Average Remaining Aggregate
Exercise Contractual Intrinsic
Stock Options Price Life (in years) Value
Outstanding at December 31, 2020 7,435,360 $ 2.52
Granted 1,794,787 2.29
Forfeited (65,500 ) 3.01
Outstanding at December 31, 2021(1) 9,164,647 2.49
Granted 1,264,189 0.80
Exercised (388,909 ) 0.05
Forfeited (3,221,311 ) 2.34
Outstanding at December 31, 2022 (1) 6,818,616 2.07 14.77 $ 0
Exercisable as of December 31, 2022 4,735,356 $ 2.89 14.62 $ 0 </t>
        </is>
      </c>
    </row>
    <row r="7">
      <c r="A7" s="4" t="inlineStr">
        <is>
          <t>SCHEDULE OF STOCK OPTIONS GRANTED ASSUMPTION</t>
        </is>
      </c>
      <c r="B7" s="4" t="inlineStr">
        <is>
          <t xml:space="preserve">Key
assumptions used to estimate the fair value of the stock options granted during the years ended December 31, 2022 and 2021 included: SCHEDULE
OF STOCK OPTIONS GRANTED ASSUMPTION
Year Ended December 31,
2022 2021
Expected term of options (years) 5.9 11 11
Expected common stock price volatility 91.22 % 91 %
Risk-free interest rate 1.5 3.3 1.48 1.64
Expected dividend yield — — </t>
        </is>
      </c>
    </row>
    <row r="8">
      <c r="A8" s="4" t="inlineStr">
        <is>
          <t>SCHEDULE OF RESTRICTED STOCK UNITS</t>
        </is>
      </c>
      <c r="B8" s="4" t="inlineStr">
        <is>
          <t xml:space="preserve">Below
is a table summarizing the restricted stock units granted and outstanding as of and for the year ended December 31, 2022 and 2021: SCHEDULE
OF RESTRICTED STOCK UNITS
Weighted Average
Grant Date
Restricted Stock Fair Value
Units Price
Unvested as of December 31, 2020 102,334 $ 5.47
Vested (28,333 ) 4.20
Unvested as of December 31, 2021 74,001 6.45
Granted 1,700,000 0.24
Forfeited (74,001 ) 6.45
Unvested as of December 31, 2022 1,700,000 0.24
Total unrecognized expense remaining $ 153,287 0.24
Weighted-average years expected to be recognized over 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ES</t>
        </is>
      </c>
      <c r="B4" s="4" t="inlineStr">
        <is>
          <t xml:space="preserve">The
following table presents summary of information concerning the Company’s deferred taxes as of December 31, 2022 and December 31,
2021. SCHEDULE
OF DEFERRED TAXES December
31
2022 2021
U.S. dollars
in thousands
In respect of:
Net operating loss carry forwards 57,618 51,070
Research and development expenses 4,710 4,310
Other timing differences 586 309
Less – valuation allowance (62,914 ) (55,690 )
Net deferred tax assets - - </t>
        </is>
      </c>
    </row>
    <row r="5">
      <c r="A5" s="4" t="inlineStr">
        <is>
          <t>SCHEDULE OF CHANGES IN VALUATION ALLOWANCE</t>
        </is>
      </c>
      <c r="B5" s="4" t="inlineStr">
        <is>
          <t xml:space="preserve">The
changes in valuation allowance are comprised as follows: SCHEDULE OF CHANGES IN VALUATION ALLOWANCE
2022 2021
Year ended December 31,
2022 2021
(U.S. dollars in thousands)
Balance at the beginning of year $ 55,690 $ 49,172
Additions during the year 7,224 6,158
Balance at end of year $ 62,914 $ 55,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PPLEMENT FINANCIAL INFORMATION</t>
        </is>
      </c>
      <c r="B4" s="4" t="inlineStr">
        <is>
          <t xml:space="preserve">SCHEDULE
OF SUPPLEMENT FINANCIAL INFORMATION
2022 2021
December 31
2022 2021
U.S. dollars in thousands
a. Other current assets:
Institutions - VAT $ 102 $ 280
Prepaid expenses 954 1,217
Government grants receivable - 185
Other 14 15
Other current assets $ 1,070 $ 1,697
b. Accounts payable-other:
Accrued expenses $ 2,925 $ 3,611
Employee-related accrued expenses (1) 2,209 489
Provision for vacation 225 308
Accounts payable other $ 5,359 $ 4,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 SCHEDULE OF ANTIDILUTIVE SECURITIES EXCLUDED FROM COMPUTATION OF EARNINGS PER SHARE
2022 2021
As of December 31,
2022 2021
Common stock purchase options 6,818,616 9,164,647
Restricted stock units 1,700,000 74,001
Common stock purchase warrants - 2,952,381
Anti-dilutive securities excluded from
calculation of diluted loss per share 8,518,616 12,191,029 </t>
        </is>
      </c>
    </row>
    <row r="5">
      <c r="A5" s="4" t="inlineStr">
        <is>
          <t>SCHEDULE OF BASIC AND DILUTED LOSS PER SHARE</t>
        </is>
      </c>
      <c r="B5" s="4" t="inlineStr">
        <is>
          <t xml:space="preserve">SCHEDULE
OF BASIC AND DILUTED LOSS PER SHARE
2022 2021
Year ended December 31
2022 2021
Basic and diluted:
Loss attributable to equity holders of the Company $ 32,304 $ 29,920
Weighted average number of ordinary shares in issue 77,554,740 66,346,506
Loss per ordinary share $ 0.42 $ 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16" customWidth="1" min="2" max="2"/>
  </cols>
  <sheetData>
    <row r="1">
      <c r="A1" s="1" t="inlineStr">
        <is>
          <t>SCHEDULE OF ESTIMATED USEFUL LIVE (Details)</t>
        </is>
      </c>
      <c r="B1" s="2" t="inlineStr">
        <is>
          <t>12 Months Ended</t>
        </is>
      </c>
    </row>
    <row r="2">
      <c r="B2" s="2" t="inlineStr">
        <is>
          <t>Dec. 31, 2022</t>
        </is>
      </c>
    </row>
    <row r="3">
      <c r="A3" s="4" t="inlineStr">
        <is>
          <t>Laboratory Equipment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7 years</t>
        </is>
      </c>
    </row>
    <row r="6">
      <c r="A6" s="4" t="inlineStr">
        <is>
          <t>Laboratory Equipment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15 years</t>
        </is>
      </c>
    </row>
    <row r="9">
      <c r="A9" s="4" t="inlineStr">
        <is>
          <t>Computer Equipment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Computer Equipment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4 years</t>
        </is>
      </c>
    </row>
    <row r="15">
      <c r="A15" s="4" t="inlineStr">
        <is>
          <t>Office Furniture and Equipment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hares subject to possible redemption</t>
        </is>
      </c>
      <c r="B3" s="6" t="n">
        <v>0</v>
      </c>
      <c r="C3" s="6" t="n">
        <v>615366</v>
      </c>
    </row>
    <row r="4">
      <c r="A4" s="4" t="inlineStr">
        <is>
          <t>Common stock, par value</t>
        </is>
      </c>
      <c r="B4" s="8" t="n">
        <v>0.01</v>
      </c>
      <c r="C4" s="8" t="n">
        <v>0.01</v>
      </c>
    </row>
    <row r="5">
      <c r="A5" s="4" t="inlineStr">
        <is>
          <t>Common stock, shares authorized</t>
        </is>
      </c>
      <c r="B5" s="6" t="n">
        <v>200000000</v>
      </c>
      <c r="C5" s="6" t="n">
        <v>150000000</v>
      </c>
    </row>
    <row r="6">
      <c r="A6" s="4" t="inlineStr">
        <is>
          <t>Common stock, shares issued</t>
        </is>
      </c>
      <c r="B6" s="6" t="n">
        <v>69750117</v>
      </c>
      <c r="C6" s="6" t="n">
        <v>68711584</v>
      </c>
    </row>
    <row r="7">
      <c r="A7" s="4" t="inlineStr">
        <is>
          <t>Common stock, shares outstanding</t>
        </is>
      </c>
      <c r="B7" s="6" t="n">
        <v>69750117</v>
      </c>
      <c r="C7" s="6" t="n">
        <v>68711584</v>
      </c>
    </row>
    <row r="8">
      <c r="A8" s="4" t="inlineStr">
        <is>
          <t>Shares subject to possible redemption</t>
        </is>
      </c>
      <c r="B8" s="6" t="n">
        <v>0</v>
      </c>
      <c r="C8" s="6" t="n">
        <v>615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33" customWidth="1" min="3" max="3"/>
    <col width="67" customWidth="1" min="4" max="4"/>
    <col width="29" customWidth="1" min="5" max="5"/>
    <col width="22" customWidth="1" min="6" max="6"/>
    <col width="14" customWidth="1" min="7" max="7"/>
    <col width="17" customWidth="1" min="8" max="8"/>
  </cols>
  <sheetData>
    <row r="1">
      <c r="A1" s="1" t="inlineStr">
        <is>
          <t>SIGNIFICANT ACCOUNTING POLICIES (Details Narrative) $ / shares in Units, € in Millions</t>
        </is>
      </c>
      <c r="B1" s="2" t="inlineStr">
        <is>
          <t>1 Months Ended</t>
        </is>
      </c>
      <c r="D1" s="2" t="inlineStr">
        <is>
          <t>12 Months Ended</t>
        </is>
      </c>
    </row>
    <row r="2">
      <c r="B2" s="2" t="inlineStr">
        <is>
          <t>Sep. 30, 2022 USD ($)</t>
        </is>
      </c>
      <c r="C2" s="2" t="inlineStr">
        <is>
          <t>Aug. 31, 2022 USD ($) $ / shares</t>
        </is>
      </c>
      <c r="D2" s="2" t="inlineStr">
        <is>
          <t>Dec. 31, 2022 USD ($) Integer shares</t>
        </is>
      </c>
      <c r="E2" s="2" t="inlineStr">
        <is>
          <t>Dec. 31, 2021 USD ($) shares</t>
        </is>
      </c>
      <c r="F2" s="2" t="inlineStr">
        <is>
          <t>Aug. 31, 2022 EUR (€)</t>
        </is>
      </c>
      <c r="G2" s="2" t="inlineStr">
        <is>
          <t>Aug. 02, 2022</t>
        </is>
      </c>
      <c r="H2" s="2" t="inlineStr">
        <is>
          <t>Jul. 19,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stom:ReductionInPercentageOfWorkforce-0]</t>
        </is>
      </c>
      <c r="B4" s="4" t="inlineStr">
        <is>
          <t xml:space="preserve"> </t>
        </is>
      </c>
      <c r="C4" s="4" t="inlineStr">
        <is>
          <t xml:space="preserve"> </t>
        </is>
      </c>
      <c r="D4" s="4" t="inlineStr">
        <is>
          <t xml:space="preserve"> </t>
        </is>
      </c>
      <c r="E4" s="4" t="inlineStr">
        <is>
          <t xml:space="preserve"> </t>
        </is>
      </c>
      <c r="F4" s="4" t="inlineStr">
        <is>
          <t xml:space="preserve"> </t>
        </is>
      </c>
      <c r="G4" s="10" t="n">
        <v>0.84</v>
      </c>
      <c r="H4" s="4" t="inlineStr">
        <is>
          <t xml:space="preserve"> </t>
        </is>
      </c>
    </row>
    <row r="5">
      <c r="A5" s="4" t="inlineStr">
        <is>
          <t>Specified expenses</t>
        </is>
      </c>
      <c r="B5" s="4" t="inlineStr">
        <is>
          <t xml:space="preserve"> </t>
        </is>
      </c>
      <c r="C5" s="4" t="inlineStr">
        <is>
          <t xml:space="preserve"> </t>
        </is>
      </c>
      <c r="D5" s="7" t="n">
        <v>5000000</v>
      </c>
      <c r="E5" s="7" t="n">
        <v>30952000</v>
      </c>
      <c r="F5" s="4" t="inlineStr">
        <is>
          <t xml:space="preserve"> </t>
        </is>
      </c>
      <c r="G5" s="4" t="inlineStr">
        <is>
          <t xml:space="preserve"> </t>
        </is>
      </c>
      <c r="H5" s="4" t="inlineStr">
        <is>
          <t xml:space="preserve"> </t>
        </is>
      </c>
    </row>
    <row r="6">
      <c r="A6" s="4" t="inlineStr">
        <is>
          <t>Net of cash acquired</t>
        </is>
      </c>
      <c r="B6" s="4" t="inlineStr">
        <is>
          <t xml:space="preserve"> </t>
        </is>
      </c>
      <c r="C6" s="4" t="inlineStr">
        <is>
          <t xml:space="preserve"> </t>
        </is>
      </c>
      <c r="D6" s="7" t="n">
        <v>15000000</v>
      </c>
      <c r="E6" s="4" t="inlineStr">
        <is>
          <t xml:space="preserve"> </t>
        </is>
      </c>
      <c r="F6" s="4" t="inlineStr">
        <is>
          <t xml:space="preserve"> </t>
        </is>
      </c>
      <c r="G6" s="4" t="inlineStr">
        <is>
          <t xml:space="preserve"> </t>
        </is>
      </c>
      <c r="H6" s="4" t="inlineStr">
        <is>
          <t xml:space="preserve"> </t>
        </is>
      </c>
    </row>
    <row r="7">
      <c r="A7" s="4" t="inlineStr">
        <is>
          <t>Beneficially ownship percentage</t>
        </is>
      </c>
      <c r="B7" s="4" t="inlineStr">
        <is>
          <t xml:space="preserve"> </t>
        </is>
      </c>
      <c r="C7" s="4" t="inlineStr">
        <is>
          <t xml:space="preserve"> </t>
        </is>
      </c>
      <c r="D7" s="10" t="n">
        <v>0.02</v>
      </c>
      <c r="E7" s="4" t="inlineStr">
        <is>
          <t xml:space="preserve"> </t>
        </is>
      </c>
      <c r="F7" s="4" t="inlineStr">
        <is>
          <t xml:space="preserve"> </t>
        </is>
      </c>
      <c r="G7" s="4" t="inlineStr">
        <is>
          <t xml:space="preserve"> </t>
        </is>
      </c>
      <c r="H7" s="4" t="inlineStr">
        <is>
          <t xml:space="preserve"> </t>
        </is>
      </c>
    </row>
    <row r="8">
      <c r="A8" s="4" t="inlineStr">
        <is>
          <t>Accumulated deficit</t>
        </is>
      </c>
      <c r="B8" s="4" t="inlineStr">
        <is>
          <t xml:space="preserve"> </t>
        </is>
      </c>
      <c r="C8" s="4" t="inlineStr">
        <is>
          <t xml:space="preserve"> </t>
        </is>
      </c>
      <c r="D8" s="7" t="n">
        <v>294377000</v>
      </c>
      <c r="E8" s="6" t="n">
        <v>262073000</v>
      </c>
      <c r="F8" s="4" t="inlineStr">
        <is>
          <t xml:space="preserve"> </t>
        </is>
      </c>
      <c r="G8" s="4" t="inlineStr">
        <is>
          <t xml:space="preserve"> </t>
        </is>
      </c>
      <c r="H8" s="4" t="inlineStr">
        <is>
          <t xml:space="preserve"> </t>
        </is>
      </c>
    </row>
    <row r="9">
      <c r="A9" s="4" t="inlineStr">
        <is>
          <t>Cash, cash equivalents, and short-term investments</t>
        </is>
      </c>
      <c r="B9" s="4" t="inlineStr">
        <is>
          <t xml:space="preserve"> </t>
        </is>
      </c>
      <c r="C9" s="4" t="inlineStr">
        <is>
          <t xml:space="preserve"> </t>
        </is>
      </c>
      <c r="D9" s="7" t="n">
        <v>21100000</v>
      </c>
      <c r="E9" s="4" t="inlineStr">
        <is>
          <t xml:space="preserve"> </t>
        </is>
      </c>
      <c r="F9" s="4" t="inlineStr">
        <is>
          <t xml:space="preserve"> </t>
        </is>
      </c>
      <c r="G9" s="4" t="inlineStr">
        <is>
          <t xml:space="preserve"> </t>
        </is>
      </c>
      <c r="H9" s="4" t="inlineStr">
        <is>
          <t xml:space="preserve"> </t>
        </is>
      </c>
    </row>
    <row r="10">
      <c r="A10" s="4" t="inlineStr">
        <is>
          <t>Property, Plant and Equipment, Estimated Useful Lives</t>
        </is>
      </c>
      <c r="B10" s="4" t="inlineStr">
        <is>
          <t xml:space="preserve"> </t>
        </is>
      </c>
      <c r="C10" s="4" t="inlineStr">
        <is>
          <t xml:space="preserve"> </t>
        </is>
      </c>
      <c r="D10" s="4" t="inlineStr">
        <is>
          <t>the
straight-line method over the shorter of the term of the lease</t>
        </is>
      </c>
      <c r="E10" s="4" t="inlineStr">
        <is>
          <t xml:space="preserve"> </t>
        </is>
      </c>
      <c r="F10" s="4" t="inlineStr">
        <is>
          <t xml:space="preserve"> </t>
        </is>
      </c>
      <c r="G10" s="4" t="inlineStr">
        <is>
          <t xml:space="preserve"> </t>
        </is>
      </c>
      <c r="H10" s="4" t="inlineStr">
        <is>
          <t xml:space="preserve"> </t>
        </is>
      </c>
    </row>
    <row r="11">
      <c r="A11" s="4" t="inlineStr">
        <is>
          <t>Impairment of long-lived assets</t>
        </is>
      </c>
      <c r="B11" s="4" t="inlineStr">
        <is>
          <t xml:space="preserve"> </t>
        </is>
      </c>
      <c r="C11" s="4" t="inlineStr">
        <is>
          <t xml:space="preserve"> </t>
        </is>
      </c>
      <c r="D11" s="7" t="n">
        <v>0</v>
      </c>
      <c r="E11" s="4" t="inlineStr">
        <is>
          <t xml:space="preserve"> </t>
        </is>
      </c>
      <c r="F11" s="4" t="inlineStr">
        <is>
          <t xml:space="preserve"> </t>
        </is>
      </c>
      <c r="G11" s="4" t="inlineStr">
        <is>
          <t xml:space="preserve"> </t>
        </is>
      </c>
      <c r="H11" s="4" t="inlineStr">
        <is>
          <t xml:space="preserve"> </t>
        </is>
      </c>
    </row>
    <row r="12">
      <c r="A12" s="4" t="inlineStr">
        <is>
          <t>Income tax likelihood, description</t>
        </is>
      </c>
      <c r="B12" s="4" t="inlineStr">
        <is>
          <t xml:space="preserve"> </t>
        </is>
      </c>
      <c r="C12" s="4" t="inlineStr">
        <is>
          <t xml:space="preserve"> </t>
        </is>
      </c>
      <c r="D12" s="4" t="inlineStr">
        <is>
          <t>more
than a 50% likelihood</t>
        </is>
      </c>
      <c r="E12" s="4" t="inlineStr">
        <is>
          <t xml:space="preserve"> </t>
        </is>
      </c>
      <c r="F12" s="4" t="inlineStr">
        <is>
          <t xml:space="preserve"> </t>
        </is>
      </c>
      <c r="G12" s="4" t="inlineStr">
        <is>
          <t xml:space="preserve"> </t>
        </is>
      </c>
      <c r="H12" s="4" t="inlineStr">
        <is>
          <t xml:space="preserve"> </t>
        </is>
      </c>
    </row>
    <row r="13">
      <c r="A13" s="4" t="inlineStr">
        <is>
          <t>Contingent liabilities</t>
        </is>
      </c>
      <c r="B13" s="4" t="inlineStr">
        <is>
          <t xml:space="preserve"> </t>
        </is>
      </c>
      <c r="C13" s="4" t="inlineStr">
        <is>
          <t xml:space="preserve"> </t>
        </is>
      </c>
      <c r="D13" s="7" t="n">
        <v>0</v>
      </c>
      <c r="E13" s="4" t="inlineStr">
        <is>
          <t xml:space="preserve"> </t>
        </is>
      </c>
      <c r="F13" s="4" t="inlineStr">
        <is>
          <t xml:space="preserve"> </t>
        </is>
      </c>
      <c r="G13" s="4" t="inlineStr">
        <is>
          <t xml:space="preserve"> </t>
        </is>
      </c>
      <c r="H13" s="4" t="inlineStr">
        <is>
          <t xml:space="preserve"> </t>
        </is>
      </c>
    </row>
    <row r="14">
      <c r="A14" s="4" t="inlineStr">
        <is>
          <t>Research and development expenses</t>
        </is>
      </c>
      <c r="B14" s="4" t="inlineStr">
        <is>
          <t xml:space="preserve"> </t>
        </is>
      </c>
      <c r="C14" s="4" t="inlineStr">
        <is>
          <t xml:space="preserve"> </t>
        </is>
      </c>
      <c r="D14" s="7" t="n">
        <v>1200000</v>
      </c>
      <c r="E14" s="7" t="n">
        <v>500000</v>
      </c>
      <c r="F14" s="4" t="inlineStr">
        <is>
          <t xml:space="preserve"> </t>
        </is>
      </c>
      <c r="G14" s="4" t="inlineStr">
        <is>
          <t xml:space="preserve"> </t>
        </is>
      </c>
      <c r="H14" s="4" t="inlineStr">
        <is>
          <t xml:space="preserve"> </t>
        </is>
      </c>
    </row>
    <row r="15">
      <c r="A15" s="4" t="inlineStr">
        <is>
          <t>Number of operating segment | Integer</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row>
    <row r="16">
      <c r="A16" s="4" t="inlineStr">
        <is>
          <t>Antidilutive securities excluded from computation of earnings per share amount | shares</t>
        </is>
      </c>
      <c r="B16" s="4" t="inlineStr">
        <is>
          <t xml:space="preserve"> </t>
        </is>
      </c>
      <c r="C16" s="4" t="inlineStr">
        <is>
          <t xml:space="preserve"> </t>
        </is>
      </c>
      <c r="D16" s="6" t="n">
        <v>8518616000</v>
      </c>
      <c r="E16" s="6" t="n">
        <v>12191029000</v>
      </c>
      <c r="F16" s="4" t="inlineStr">
        <is>
          <t xml:space="preserve"> </t>
        </is>
      </c>
      <c r="G16" s="4" t="inlineStr">
        <is>
          <t xml:space="preserve"> </t>
        </is>
      </c>
      <c r="H16" s="4" t="inlineStr">
        <is>
          <t xml:space="preserve"> </t>
        </is>
      </c>
    </row>
    <row r="17">
      <c r="A17" s="4" t="inlineStr">
        <is>
          <t>Options an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tidilutive securities excluded from computation of earnings per share amount | shares</t>
        </is>
      </c>
      <c r="B19" s="4" t="inlineStr">
        <is>
          <t xml:space="preserve"> </t>
        </is>
      </c>
      <c r="C19" s="4" t="inlineStr">
        <is>
          <t xml:space="preserve"> </t>
        </is>
      </c>
      <c r="D19" s="6" t="n">
        <v>8518616</v>
      </c>
      <c r="E19" s="6" t="n">
        <v>12191029</v>
      </c>
      <c r="F19" s="4" t="inlineStr">
        <is>
          <t xml:space="preserve"> </t>
        </is>
      </c>
      <c r="G19" s="4" t="inlineStr">
        <is>
          <t xml:space="preserve"> </t>
        </is>
      </c>
      <c r="H19" s="4" t="inlineStr">
        <is>
          <t xml:space="preserve"> </t>
        </is>
      </c>
    </row>
    <row r="20">
      <c r="A20" s="4" t="inlineStr">
        <is>
          <t>European Innovation Counci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s receivable</t>
        </is>
      </c>
      <c r="B22" s="4" t="inlineStr">
        <is>
          <t xml:space="preserve"> </t>
        </is>
      </c>
      <c r="C22" s="7" t="n">
        <v>1100000</v>
      </c>
      <c r="D22" s="4" t="inlineStr">
        <is>
          <t xml:space="preserve"> </t>
        </is>
      </c>
      <c r="E22" s="4" t="inlineStr">
        <is>
          <t xml:space="preserve"> </t>
        </is>
      </c>
      <c r="F22" s="11" t="n">
        <v>2.5</v>
      </c>
      <c r="G22" s="4" t="inlineStr">
        <is>
          <t xml:space="preserve"> </t>
        </is>
      </c>
      <c r="H22" s="4" t="inlineStr">
        <is>
          <t xml:space="preserve"> </t>
        </is>
      </c>
    </row>
    <row r="23">
      <c r="A23" s="4" t="inlineStr">
        <is>
          <t>Additional grants receivable</t>
        </is>
      </c>
      <c r="B23" s="4" t="inlineStr">
        <is>
          <t xml:space="preserve"> </t>
        </is>
      </c>
      <c r="C23" s="7" t="n">
        <v>14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c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 with customer liability revenue recognized</t>
        </is>
      </c>
      <c r="B26" s="7" t="n">
        <v>700000</v>
      </c>
      <c r="C26" s="4" t="inlineStr">
        <is>
          <t xml:space="preserve"> </t>
        </is>
      </c>
      <c r="D26" s="7" t="n">
        <v>700000</v>
      </c>
      <c r="E26" s="7" t="n">
        <v>800000</v>
      </c>
      <c r="F26" s="4" t="inlineStr">
        <is>
          <t xml:space="preserve"> </t>
        </is>
      </c>
      <c r="G26" s="4" t="inlineStr">
        <is>
          <t xml:space="preserve"> </t>
        </is>
      </c>
      <c r="H26" s="4" t="inlineStr">
        <is>
          <t xml:space="preserve"> </t>
        </is>
      </c>
    </row>
    <row r="27">
      <c r="A27" s="4" t="inlineStr">
        <is>
          <t>Nasdaq Stock Market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bid price, per share | $ / shares</t>
        </is>
      </c>
      <c r="B29" s="4" t="inlineStr">
        <is>
          <t xml:space="preserve"> </t>
        </is>
      </c>
      <c r="C29" s="7"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osing bid price, per share | $ / shares</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ding price, per share | $ / shares</t>
        </is>
      </c>
      <c r="B31" s="4" t="inlineStr">
        <is>
          <t xml:space="preserve"> </t>
        </is>
      </c>
      <c r="C31" s="9" t="n">
        <v>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uropean Innovation Counci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Short-Term Debt</t>
        </is>
      </c>
      <c r="B34" s="4" t="inlineStr">
        <is>
          <t xml:space="preserve"> </t>
        </is>
      </c>
      <c r="C34" s="7" t="n">
        <v>11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curity Hold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percentage</t>
        </is>
      </c>
      <c r="B37" s="4" t="inlineStr">
        <is>
          <t xml:space="preserve"> </t>
        </is>
      </c>
      <c r="C37" s="4" t="inlineStr">
        <is>
          <t xml:space="preserve"> </t>
        </is>
      </c>
      <c r="D37" s="10" t="n">
        <v>0.76</v>
      </c>
      <c r="E37" s="4" t="inlineStr">
        <is>
          <t xml:space="preserve"> </t>
        </is>
      </c>
      <c r="F37" s="4" t="inlineStr">
        <is>
          <t xml:space="preserve"> </t>
        </is>
      </c>
      <c r="G37" s="4" t="inlineStr">
        <is>
          <t xml:space="preserve"> </t>
        </is>
      </c>
      <c r="H37" s="4" t="inlineStr">
        <is>
          <t xml:space="preserve"> </t>
        </is>
      </c>
    </row>
    <row r="38">
      <c r="A38" s="4" t="inlineStr">
        <is>
          <t>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angible assets and equipment</t>
        </is>
      </c>
      <c r="B40" s="4" t="inlineStr">
        <is>
          <t xml:space="preserve"> </t>
        </is>
      </c>
      <c r="C40" s="7" t="n">
        <v>71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erger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ination fee</t>
        </is>
      </c>
      <c r="B43" s="4" t="inlineStr">
        <is>
          <t xml:space="preserve"> </t>
        </is>
      </c>
      <c r="C43" s="4" t="inlineStr">
        <is>
          <t xml:space="preserve"> </t>
        </is>
      </c>
      <c r="D43" s="7" t="n">
        <v>2500000</v>
      </c>
      <c r="E43" s="4" t="inlineStr">
        <is>
          <t xml:space="preserve"> </t>
        </is>
      </c>
      <c r="F43" s="4" t="inlineStr">
        <is>
          <t xml:space="preserve"> </t>
        </is>
      </c>
      <c r="G43" s="4" t="inlineStr">
        <is>
          <t xml:space="preserve"> </t>
        </is>
      </c>
      <c r="H43" s="4" t="inlineStr">
        <is>
          <t xml:space="preserve"> </t>
        </is>
      </c>
    </row>
    <row r="44">
      <c r="A44" s="4" t="inlineStr">
        <is>
          <t>Out of pocket fees and expense</t>
        </is>
      </c>
      <c r="B44" s="4" t="inlineStr">
        <is>
          <t xml:space="preserve"> </t>
        </is>
      </c>
      <c r="C44" s="4" t="inlineStr">
        <is>
          <t xml:space="preserve"> </t>
        </is>
      </c>
      <c r="D44" s="7" t="n">
        <v>500000</v>
      </c>
      <c r="E44" s="4" t="inlineStr">
        <is>
          <t xml:space="preserve"> </t>
        </is>
      </c>
      <c r="F44" s="4" t="inlineStr">
        <is>
          <t xml:space="preserve"> </t>
        </is>
      </c>
      <c r="G44" s="4" t="inlineStr">
        <is>
          <t xml:space="preserve"> </t>
        </is>
      </c>
      <c r="H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ssee operating lease remaining leas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4 years 6 months</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ssee operating lease remaining leas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8 month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ORT-TERM BANK DEPOSITS (Details Narrative)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Short-term bank deposits</t>
        </is>
      </c>
      <c r="B4" s="7" t="n">
        <v>3054</v>
      </c>
      <c r="C4" s="7" t="n">
        <v>31164</v>
      </c>
    </row>
    <row r="5">
      <c r="A5" s="4" t="inlineStr">
        <is>
          <t>Bank deposits terms</t>
        </is>
      </c>
      <c r="B5" s="4" t="inlineStr">
        <is>
          <t>9 months</t>
        </is>
      </c>
      <c r="C5" s="4" t="inlineStr">
        <is>
          <t xml:space="preserve"> </t>
        </is>
      </c>
    </row>
    <row r="6">
      <c r="A6" s="4" t="inlineStr">
        <is>
          <t>Short term bank deposits annual interest rates</t>
        </is>
      </c>
      <c r="B6" s="12" t="n">
        <v>0.0315</v>
      </c>
      <c r="C6" s="4" t="inlineStr">
        <is>
          <t xml:space="preserve"> </t>
        </is>
      </c>
    </row>
    <row r="7">
      <c r="A7" s="4" t="inlineStr">
        <is>
          <t>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nk deposits terms</t>
        </is>
      </c>
      <c r="B9" s="4" t="inlineStr">
        <is>
          <t xml:space="preserve"> </t>
        </is>
      </c>
      <c r="C9" s="4" t="inlineStr">
        <is>
          <t>3 months</t>
        </is>
      </c>
    </row>
    <row r="10">
      <c r="A10" s="4" t="inlineStr">
        <is>
          <t>Short term bank deposits annual interest rates</t>
        </is>
      </c>
      <c r="B10" s="4" t="inlineStr">
        <is>
          <t xml:space="preserve"> </t>
        </is>
      </c>
      <c r="C10" s="12" t="n">
        <v>0.0065</v>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nk deposits terms</t>
        </is>
      </c>
      <c r="B13" s="4" t="inlineStr">
        <is>
          <t xml:space="preserve"> </t>
        </is>
      </c>
      <c r="C13" s="4" t="inlineStr">
        <is>
          <t>1 year</t>
        </is>
      </c>
    </row>
    <row r="14">
      <c r="A14" s="4" t="inlineStr">
        <is>
          <t>Short term bank deposits annual interest rates</t>
        </is>
      </c>
      <c r="B14" s="4" t="inlineStr">
        <is>
          <t xml:space="preserve"> </t>
        </is>
      </c>
      <c r="C14" s="12" t="n">
        <v>0.008500000000000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AND EQUIPMENT (Details) - USD ($) $ in Thousands</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Property and equipment, gross</t>
        </is>
      </c>
      <c r="C3" s="7" t="n">
        <v>14052</v>
      </c>
      <c r="D3" s="7" t="n">
        <v>13240</v>
      </c>
    </row>
    <row r="4">
      <c r="A4" s="4" t="inlineStr">
        <is>
          <t>Accumulated depreciation</t>
        </is>
      </c>
      <c r="B4" s="4" t="inlineStr">
        <is>
          <t>[1]</t>
        </is>
      </c>
      <c r="C4" s="6" t="n">
        <v>7451</v>
      </c>
      <c r="D4" s="6" t="n">
        <v>6393</v>
      </c>
    </row>
    <row r="5">
      <c r="A5" s="4" t="inlineStr">
        <is>
          <t>Property and equipment, net</t>
        </is>
      </c>
      <c r="C5" s="6" t="n">
        <v>6601</v>
      </c>
      <c r="D5" s="6" t="n">
        <v>6847</v>
      </c>
    </row>
    <row r="6">
      <c r="A6" s="4" t="inlineStr">
        <is>
          <t>Laboratory Equipment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B8" s="4" t="inlineStr">
        <is>
          <t>[1]</t>
        </is>
      </c>
      <c r="C8" s="6" t="n">
        <v>6778</v>
      </c>
      <c r="D8" s="6" t="n">
        <v>6005</v>
      </c>
    </row>
    <row r="9">
      <c r="A9" s="4" t="inlineStr">
        <is>
          <t>Computer Equipment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6" t="n">
        <v>352</v>
      </c>
      <c r="D11" s="6" t="n">
        <v>328</v>
      </c>
    </row>
    <row r="12">
      <c r="A12" s="4" t="inlineStr">
        <is>
          <t>Office Furniture and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6" t="n">
        <v>200</v>
      </c>
      <c r="D14" s="6" t="n">
        <v>200</v>
      </c>
    </row>
    <row r="15">
      <c r="A15" s="4" t="inlineStr">
        <is>
          <t>Leasehold Improvement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gross</t>
        </is>
      </c>
      <c r="C17" s="7" t="n">
        <v>6722</v>
      </c>
      <c r="D17" s="7" t="n">
        <v>6707</v>
      </c>
    </row>
    <row r="18"/>
    <row r="19">
      <c r="A19" s="4" t="inlineStr">
        <is>
          <t>[1]Laboratory equipment
includes the finance lease (see Note 5) with a cost of $ 1.1 0.8 0.6</t>
        </is>
      </c>
    </row>
  </sheetData>
  <mergeCells count="3">
    <mergeCell ref="A1:B1"/>
    <mergeCell ref="A18:C18"/>
    <mergeCell ref="A19:C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7" t="n">
        <v>1058</v>
      </c>
      <c r="C4" s="7" t="n">
        <v>1256</v>
      </c>
    </row>
    <row r="5">
      <c r="A5" s="4" t="inlineStr">
        <is>
          <t>Disposal of fixed assets</t>
        </is>
      </c>
      <c r="B5" s="4" t="inlineStr">
        <is>
          <t xml:space="preserve"> </t>
        </is>
      </c>
      <c r="C5" s="6" t="n">
        <v>100</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nance lease</t>
        </is>
      </c>
      <c r="B8" s="6" t="n">
        <v>1100</v>
      </c>
      <c r="C8" s="6" t="n">
        <v>1100</v>
      </c>
    </row>
    <row r="9">
      <c r="A9" s="4" t="inlineStr">
        <is>
          <t>Accumulated depreciation for finance lease</t>
        </is>
      </c>
      <c r="B9" s="7" t="n">
        <v>800</v>
      </c>
      <c r="C9" s="7" t="n">
        <v>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25" customWidth="1" min="3" max="3"/>
  </cols>
  <sheetData>
    <row r="1">
      <c r="A1" s="1" t="inlineStr">
        <is>
          <t>SCHEDULE OF 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Finance lease cost, Amortization of right-of-use assets</t>
        </is>
      </c>
      <c r="B4" s="4" t="inlineStr">
        <is>
          <t xml:space="preserve"> </t>
        </is>
      </c>
      <c r="C4" s="7" t="n">
        <v>168</v>
      </c>
    </row>
    <row r="5">
      <c r="A5" s="4" t="inlineStr">
        <is>
          <t>Finance lease cost, Interest on lease liabilities</t>
        </is>
      </c>
      <c r="B5" s="4" t="inlineStr">
        <is>
          <t xml:space="preserve"> </t>
        </is>
      </c>
      <c r="C5" s="6" t="n">
        <v>1</v>
      </c>
    </row>
    <row r="6">
      <c r="A6" s="4" t="inlineStr">
        <is>
          <t>Operating lease cost</t>
        </is>
      </c>
      <c r="B6" s="6" t="n">
        <v>560</v>
      </c>
      <c r="C6" s="6" t="n">
        <v>595</v>
      </c>
    </row>
    <row r="7">
      <c r="A7" s="4" t="inlineStr">
        <is>
          <t>Financing cash flows from finance leases</t>
        </is>
      </c>
      <c r="B7" s="4" t="inlineStr">
        <is>
          <t xml:space="preserve"> </t>
        </is>
      </c>
      <c r="C7" s="6" t="n">
        <v>104</v>
      </c>
    </row>
    <row r="8">
      <c r="A8" s="4" t="inlineStr">
        <is>
          <t>Operating cash flows from operating leases</t>
        </is>
      </c>
      <c r="B8" s="6" t="n">
        <v>575</v>
      </c>
      <c r="C8" s="6" t="n">
        <v>586</v>
      </c>
    </row>
    <row r="9">
      <c r="A9" s="4" t="inlineStr">
        <is>
          <t>Financing cash flows from finance leases</t>
        </is>
      </c>
      <c r="B9" s="4" t="inlineStr">
        <is>
          <t xml:space="preserve"> </t>
        </is>
      </c>
      <c r="C9" s="6" t="n">
        <v>1</v>
      </c>
    </row>
    <row r="10">
      <c r="A10" s="4" t="inlineStr">
        <is>
          <t>Right-of-use assets obtained in exchange for new operating lease liabilities</t>
        </is>
      </c>
      <c r="B10" s="4" t="inlineStr">
        <is>
          <t xml:space="preserve"> </t>
        </is>
      </c>
      <c r="C10" s="7" t="n">
        <v>368</v>
      </c>
    </row>
    <row r="11">
      <c r="A11" s="4" t="inlineStr">
        <is>
          <t>Weighted-average discount rate - finance leases</t>
        </is>
      </c>
      <c r="B11" s="4" t="inlineStr">
        <is>
          <t xml:space="preserve"> </t>
        </is>
      </c>
      <c r="C11" s="10" t="n">
        <v>0.03</v>
      </c>
    </row>
    <row r="12">
      <c r="A12" s="4" t="inlineStr">
        <is>
          <t>Weighted-average discount rate - operating leases</t>
        </is>
      </c>
      <c r="B12" s="12" t="n">
        <v>0.057</v>
      </c>
      <c r="C12" s="10" t="n">
        <v>0.04</v>
      </c>
    </row>
    <row r="13">
      <c r="A13" s="4" t="inlineStr">
        <is>
          <t>Weighted-average remaining lease term - finance lease</t>
        </is>
      </c>
      <c r="B13" s="4" t="inlineStr">
        <is>
          <t xml:space="preserve"> </t>
        </is>
      </c>
      <c r="C13" s="4" t="inlineStr">
        <is>
          <t xml:space="preserve"> </t>
        </is>
      </c>
    </row>
    <row r="14">
      <c r="A14" s="4" t="inlineStr">
        <is>
          <t>Weighted-average remaining lease term - operating leases</t>
        </is>
      </c>
      <c r="B14" s="4" t="inlineStr">
        <is>
          <t>1 year 3 months</t>
        </is>
      </c>
      <c r="C14" s="4" t="inlineStr">
        <is>
          <t>4 years 9 months 18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Dec. 31, 2022</t>
        </is>
      </c>
      <c r="C1" s="2" t="inlineStr">
        <is>
          <t>Oct. 31, 2016</t>
        </is>
      </c>
    </row>
    <row r="2">
      <c r="A2" s="3" t="inlineStr">
        <is>
          <t>Leases</t>
        </is>
      </c>
      <c r="B2" s="4" t="inlineStr">
        <is>
          <t xml:space="preserve"> </t>
        </is>
      </c>
      <c r="C2" s="4" t="inlineStr">
        <is>
          <t xml:space="preserve"> </t>
        </is>
      </c>
    </row>
    <row r="3">
      <c r="A3" s="4" t="inlineStr">
        <is>
          <t>Operating Leases 2023</t>
        </is>
      </c>
      <c r="B3" s="7" t="n">
        <v>456</v>
      </c>
      <c r="C3" s="4" t="inlineStr">
        <is>
          <t xml:space="preserve"> </t>
        </is>
      </c>
    </row>
    <row r="4">
      <c r="A4" s="4" t="inlineStr">
        <is>
          <t>Operating Leases 2024</t>
        </is>
      </c>
      <c r="B4" s="6" t="n">
        <v>131</v>
      </c>
      <c r="C4" s="4" t="inlineStr">
        <is>
          <t xml:space="preserve"> </t>
        </is>
      </c>
    </row>
    <row r="5">
      <c r="A5" s="4" t="inlineStr">
        <is>
          <t>Operating Leases 2025 and thereafter</t>
        </is>
      </c>
      <c r="B5" s="4" t="inlineStr">
        <is>
          <t xml:space="preserve"> </t>
        </is>
      </c>
      <c r="C5" s="4" t="inlineStr">
        <is>
          <t xml:space="preserve"> </t>
        </is>
      </c>
    </row>
    <row r="6">
      <c r="A6" s="4" t="inlineStr">
        <is>
          <t>Total future minimum lease payments</t>
        </is>
      </c>
      <c r="B6" s="6" t="n">
        <v>587</v>
      </c>
      <c r="C6" s="4" t="inlineStr">
        <is>
          <t xml:space="preserve"> </t>
        </is>
      </c>
    </row>
    <row r="7">
      <c r="A7" s="4" t="inlineStr">
        <is>
          <t>Less imputed interest</t>
        </is>
      </c>
      <c r="B7" s="6" t="n">
        <v>-23</v>
      </c>
      <c r="C7" s="4" t="inlineStr">
        <is>
          <t xml:space="preserve"> </t>
        </is>
      </c>
    </row>
    <row r="8">
      <c r="A8" s="4" t="inlineStr">
        <is>
          <t>Total</t>
        </is>
      </c>
      <c r="B8" s="7" t="n">
        <v>564</v>
      </c>
      <c r="C8" s="7" t="n">
        <v>2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 width="14" customWidth="1" min="5" max="5"/>
  </cols>
  <sheetData>
    <row r="1">
      <c r="A1" s="1" t="inlineStr">
        <is>
          <t>LEASES (Details Narrative) - USD ($) $ in Thousands</t>
        </is>
      </c>
      <c r="B1" s="2" t="inlineStr">
        <is>
          <t>1 Months Ended</t>
        </is>
      </c>
    </row>
    <row r="2">
      <c r="B2" s="2" t="inlineStr">
        <is>
          <t>Jul. 31, 2017</t>
        </is>
      </c>
      <c r="C2" s="2" t="inlineStr">
        <is>
          <t>Oct. 31, 2016</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perating lease description</t>
        </is>
      </c>
      <c r="B4" s="4" t="inlineStr">
        <is>
          <t xml:space="preserve"> </t>
        </is>
      </c>
      <c r="C4" s="4" t="inlineStr">
        <is>
          <t>the Company entered into a long-term lease contract for approximately $2.2 million over 7 years commencing May 2017
for a new facility in Modi’in, Israel with the option to extend for an additional two periods of three years each</t>
        </is>
      </c>
      <c r="D4" s="4" t="inlineStr">
        <is>
          <t xml:space="preserve"> </t>
        </is>
      </c>
      <c r="E4" s="4" t="inlineStr">
        <is>
          <t xml:space="preserve"> </t>
        </is>
      </c>
    </row>
    <row r="5">
      <c r="A5" s="4" t="inlineStr">
        <is>
          <t>Operating lease liability</t>
        </is>
      </c>
      <c r="B5" s="4" t="inlineStr">
        <is>
          <t xml:space="preserve"> </t>
        </is>
      </c>
      <c r="C5" s="7" t="n">
        <v>2200</v>
      </c>
      <c r="D5" s="7" t="n">
        <v>564</v>
      </c>
      <c r="E5" s="4" t="inlineStr">
        <is>
          <t xml:space="preserve"> </t>
        </is>
      </c>
    </row>
    <row r="6">
      <c r="A6" s="4" t="inlineStr">
        <is>
          <t>Operating lease term</t>
        </is>
      </c>
      <c r="B6" s="4" t="inlineStr">
        <is>
          <t xml:space="preserve"> </t>
        </is>
      </c>
      <c r="C6" s="4" t="inlineStr">
        <is>
          <t>7 years</t>
        </is>
      </c>
      <c r="D6" s="4" t="inlineStr">
        <is>
          <t>3 years</t>
        </is>
      </c>
      <c r="E6" s="4" t="inlineStr">
        <is>
          <t xml:space="preserve"> </t>
        </is>
      </c>
    </row>
    <row r="7">
      <c r="A7" s="4" t="inlineStr">
        <is>
          <t>Decrease in operating lease assets</t>
        </is>
      </c>
      <c r="B7" s="4" t="inlineStr">
        <is>
          <t xml:space="preserve"> </t>
        </is>
      </c>
      <c r="C7" s="4" t="inlineStr">
        <is>
          <t xml:space="preserve"> </t>
        </is>
      </c>
      <c r="D7" s="7" t="n">
        <v>3500</v>
      </c>
      <c r="E7" s="4" t="inlineStr">
        <is>
          <t xml:space="preserve"> </t>
        </is>
      </c>
    </row>
    <row r="8">
      <c r="A8" s="4" t="inlineStr">
        <is>
          <t>Decrease in operating lease liabilities</t>
        </is>
      </c>
      <c r="B8" s="4" t="inlineStr">
        <is>
          <t xml:space="preserve"> </t>
        </is>
      </c>
      <c r="C8" s="4" t="inlineStr">
        <is>
          <t xml:space="preserve"> </t>
        </is>
      </c>
      <c r="D8" s="6" t="n">
        <v>3500</v>
      </c>
      <c r="E8" s="4" t="inlineStr">
        <is>
          <t xml:space="preserve"> </t>
        </is>
      </c>
    </row>
    <row r="9">
      <c r="A9" s="4" t="inlineStr">
        <is>
          <t>Security deposit</t>
        </is>
      </c>
      <c r="B9" s="4" t="inlineStr">
        <is>
          <t xml:space="preserve"> </t>
        </is>
      </c>
      <c r="C9" s="7" t="n">
        <v>400</v>
      </c>
      <c r="D9" s="4" t="inlineStr">
        <is>
          <t xml:space="preserve"> </t>
        </is>
      </c>
      <c r="E9" s="4" t="inlineStr">
        <is>
          <t xml:space="preserve"> </t>
        </is>
      </c>
    </row>
    <row r="10">
      <c r="A10" s="4" t="inlineStr">
        <is>
          <t>Operating lease assets</t>
        </is>
      </c>
      <c r="B10" s="4" t="inlineStr">
        <is>
          <t xml:space="preserve"> </t>
        </is>
      </c>
      <c r="C10" s="4" t="inlineStr">
        <is>
          <t xml:space="preserve"> </t>
        </is>
      </c>
      <c r="D10" s="6" t="n">
        <v>541</v>
      </c>
      <c r="E10" s="7" t="n">
        <v>2008</v>
      </c>
    </row>
    <row r="11">
      <c r="A11" s="4" t="inlineStr">
        <is>
          <t>Finance lease description</t>
        </is>
      </c>
      <c r="B11" s="4" t="inlineStr">
        <is>
          <t>the Company entered into a long-term lease contract for approximately $1.1 million over 3 years commencing April 2018 for
a laboratory water purification system used in our manufacturing process</t>
        </is>
      </c>
      <c r="C11" s="4" t="inlineStr">
        <is>
          <t xml:space="preserve"> </t>
        </is>
      </c>
      <c r="D11" s="4" t="inlineStr">
        <is>
          <t xml:space="preserve"> </t>
        </is>
      </c>
      <c r="E11" s="4" t="inlineStr">
        <is>
          <t xml:space="preserve"> </t>
        </is>
      </c>
    </row>
    <row r="12">
      <c r="A12" s="4" t="inlineStr">
        <is>
          <t>Lont-term lease contract</t>
        </is>
      </c>
      <c r="B12" s="7" t="n">
        <v>1100</v>
      </c>
      <c r="C12" s="4" t="inlineStr">
        <is>
          <t xml:space="preserve"> </t>
        </is>
      </c>
      <c r="D12" s="4" t="inlineStr">
        <is>
          <t xml:space="preserve"> </t>
        </is>
      </c>
      <c r="E12" s="4" t="inlineStr">
        <is>
          <t xml:space="preserve"> </t>
        </is>
      </c>
    </row>
    <row r="13">
      <c r="A13" s="4" t="inlineStr">
        <is>
          <t>Finance lease term</t>
        </is>
      </c>
      <c r="B13" s="4" t="inlineStr">
        <is>
          <t>3 years</t>
        </is>
      </c>
      <c r="C13" s="4" t="inlineStr">
        <is>
          <t xml:space="preserve"> </t>
        </is>
      </c>
      <c r="D13" s="4" t="inlineStr">
        <is>
          <t xml:space="preserve"> </t>
        </is>
      </c>
      <c r="E13" s="4" t="inlineStr">
        <is>
          <t xml:space="preserve"> </t>
        </is>
      </c>
    </row>
    <row r="14">
      <c r="A14" s="4" t="inlineStr">
        <is>
          <t>Vehicles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Operating lease liability</t>
        </is>
      </c>
      <c r="B16" s="4" t="inlineStr">
        <is>
          <t xml:space="preserve"> </t>
        </is>
      </c>
      <c r="C16" s="4" t="inlineStr">
        <is>
          <t xml:space="preserve"> </t>
        </is>
      </c>
      <c r="D16" s="6" t="n">
        <v>70</v>
      </c>
      <c r="E16" s="4" t="inlineStr">
        <is>
          <t xml:space="preserve"> </t>
        </is>
      </c>
    </row>
    <row r="17">
      <c r="A17" s="4" t="inlineStr">
        <is>
          <t>Operating lease assets</t>
        </is>
      </c>
      <c r="B17" s="4" t="inlineStr">
        <is>
          <t xml:space="preserve"> </t>
        </is>
      </c>
      <c r="C17" s="4" t="inlineStr">
        <is>
          <t xml:space="preserve"> </t>
        </is>
      </c>
      <c r="D17" s="7" t="n">
        <v>70</v>
      </c>
      <c r="E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VERANCE PAY OBLIGATIONS (Details Narrative) - USD ($) $ in Millions</t>
        </is>
      </c>
      <c r="B1" s="2" t="inlineStr">
        <is>
          <t>12 Months Ended</t>
        </is>
      </c>
    </row>
    <row r="2">
      <c r="B2" s="2" t="inlineStr">
        <is>
          <t>Dec. 31, 2022</t>
        </is>
      </c>
      <c r="C2" s="2" t="inlineStr">
        <is>
          <t>Dec. 31, 2021</t>
        </is>
      </c>
    </row>
    <row r="3">
      <c r="A3" s="3" t="inlineStr">
        <is>
          <t>Net Investment Income [Line Items]</t>
        </is>
      </c>
      <c r="B3" s="4" t="inlineStr">
        <is>
          <t xml:space="preserve"> </t>
        </is>
      </c>
      <c r="C3" s="4" t="inlineStr">
        <is>
          <t xml:space="preserve"> </t>
        </is>
      </c>
    </row>
    <row r="4">
      <c r="A4" s="4" t="inlineStr">
        <is>
          <t>Severance pay expenses</t>
        </is>
      </c>
      <c r="B4" s="5" t="n">
        <v>0.1</v>
      </c>
      <c r="C4" s="5" t="n">
        <v>0.3</v>
      </c>
    </row>
    <row r="5">
      <c r="A5" s="4" t="inlineStr">
        <is>
          <t>Insurance Companies [Member]</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Defined benefit plan, net periodic benefit cost (credit)</t>
        </is>
      </c>
      <c r="B7" s="5" t="n">
        <v>0.1</v>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LICENSE AND SUPPLY AGREEMENTS (Details Narrative) - USD ($) $ in Millions</t>
        </is>
      </c>
      <c r="B1" s="2" t="inlineStr">
        <is>
          <t>1 Months Ended</t>
        </is>
      </c>
      <c r="C1" s="2" t="inlineStr">
        <is>
          <t>12 Months Ended</t>
        </is>
      </c>
    </row>
    <row r="2">
      <c r="B2" s="2" t="inlineStr">
        <is>
          <t>Sep. 30, 2022</t>
        </is>
      </c>
      <c r="C2" s="2" t="inlineStr">
        <is>
          <t>Dec. 31, 2022</t>
        </is>
      </c>
      <c r="D2" s="2" t="inlineStr">
        <is>
          <t>Dec. 31, 2021</t>
        </is>
      </c>
      <c r="E2" s="2" t="inlineStr">
        <is>
          <t>Nov. 30, 2017</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Upfront non-refundable amount, received</t>
        </is>
      </c>
      <c r="B4" s="4" t="inlineStr">
        <is>
          <t xml:space="preserve"> </t>
        </is>
      </c>
      <c r="C4" s="4" t="inlineStr">
        <is>
          <t xml:space="preserve"> </t>
        </is>
      </c>
      <c r="D4" s="4" t="inlineStr">
        <is>
          <t xml:space="preserve"> </t>
        </is>
      </c>
      <c r="E4" s="7" t="n">
        <v>15</v>
      </c>
    </row>
    <row r="5">
      <c r="A5" s="4" t="inlineStr">
        <is>
          <t>Licens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cognized</t>
        </is>
      </c>
      <c r="B7" s="5" t="n">
        <v>0.7</v>
      </c>
      <c r="C7" s="5" t="n">
        <v>0.7</v>
      </c>
      <c r="D7" s="5" t="n">
        <v>0.8</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evelopment or commercial milestone payment to be achieved</t>
        </is>
      </c>
      <c r="B10" s="4" t="inlineStr">
        <is>
          <t xml:space="preserve"> </t>
        </is>
      </c>
      <c r="C10" s="4" t="inlineStr">
        <is>
          <t xml:space="preserve"> </t>
        </is>
      </c>
      <c r="D10" s="4" t="inlineStr">
        <is>
          <t xml:space="preserve"> </t>
        </is>
      </c>
      <c r="E10" s="7" t="n">
        <v>1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Details Narrative) € in Millions, ₪ in Millions, $ in Millions</t>
        </is>
      </c>
      <c r="B1" s="2" t="inlineStr">
        <is>
          <t>1 Months Ended</t>
        </is>
      </c>
      <c r="E1" s="2" t="inlineStr">
        <is>
          <t>12 Months Ended</t>
        </is>
      </c>
    </row>
    <row r="2">
      <c r="B2" s="2" t="inlineStr">
        <is>
          <t>Feb. 28, 2013 USD ($)</t>
        </is>
      </c>
      <c r="C2" s="2" t="inlineStr">
        <is>
          <t>Apr. 30, 2011 USD ($)</t>
        </is>
      </c>
      <c r="D2" s="2" t="inlineStr">
        <is>
          <t>Apr. 30, 2011 EUR (€)</t>
        </is>
      </c>
      <c r="E2" s="2" t="inlineStr">
        <is>
          <t>Dec. 31, 2022 USD ($)</t>
        </is>
      </c>
      <c r="F2" s="2" t="inlineStr">
        <is>
          <t>Dec. 31, 2021 USD ($)</t>
        </is>
      </c>
      <c r="G2" s="2" t="inlineStr">
        <is>
          <t>Feb. 28, 2013 ILS (₪)</t>
        </is>
      </c>
      <c r="H2" s="2" t="inlineStr">
        <is>
          <t>Apr. 30, 2011 EUR (€)</t>
        </is>
      </c>
    </row>
    <row r="3">
      <c r="A3" s="4" t="inlineStr">
        <is>
          <t>Tel Hashomer [Member] | Intellectual Prope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royalty receivable on net sales</t>
        </is>
      </c>
      <c r="B5" s="10"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royalty payable on granting license</t>
        </is>
      </c>
      <c r="B6" s="10" t="n">
        <v>0.02</v>
      </c>
      <c r="C6" s="4" t="inlineStr">
        <is>
          <t xml:space="preserve"> </t>
        </is>
      </c>
      <c r="D6" s="4" t="inlineStr">
        <is>
          <t xml:space="preserve"> </t>
        </is>
      </c>
      <c r="E6" s="4" t="inlineStr">
        <is>
          <t xml:space="preserve"> </t>
        </is>
      </c>
      <c r="F6" s="4" t="inlineStr">
        <is>
          <t xml:space="preserve"> </t>
        </is>
      </c>
      <c r="G6" s="10" t="n">
        <v>0.02</v>
      </c>
      <c r="H6" s="4" t="inlineStr">
        <is>
          <t xml:space="preserve"> </t>
        </is>
      </c>
    </row>
    <row r="7">
      <c r="A7" s="4" t="inlineStr">
        <is>
          <t>Percentage of payable on initial public offering</t>
        </is>
      </c>
      <c r="B7" s="10" t="n">
        <v>0.01</v>
      </c>
      <c r="C7" s="4" t="inlineStr">
        <is>
          <t xml:space="preserve"> </t>
        </is>
      </c>
      <c r="D7" s="4" t="inlineStr">
        <is>
          <t xml:space="preserve"> </t>
        </is>
      </c>
      <c r="E7" s="4" t="inlineStr">
        <is>
          <t xml:space="preserve"> </t>
        </is>
      </c>
      <c r="F7" s="4" t="inlineStr">
        <is>
          <t xml:space="preserve"> </t>
        </is>
      </c>
      <c r="G7" s="10" t="n">
        <v>0.01</v>
      </c>
      <c r="H7" s="4" t="inlineStr">
        <is>
          <t xml:space="preserve"> </t>
        </is>
      </c>
    </row>
    <row r="8">
      <c r="A8" s="4" t="inlineStr">
        <is>
          <t>Royalty guarantees, commitments, amount</t>
        </is>
      </c>
      <c r="B8" s="7" t="n">
        <v>29</v>
      </c>
      <c r="C8" s="4" t="inlineStr">
        <is>
          <t xml:space="preserve"> </t>
        </is>
      </c>
      <c r="D8" s="4" t="inlineStr">
        <is>
          <t xml:space="preserve"> </t>
        </is>
      </c>
      <c r="E8" s="4" t="inlineStr">
        <is>
          <t xml:space="preserve"> </t>
        </is>
      </c>
      <c r="F8" s="4" t="inlineStr">
        <is>
          <t xml:space="preserve"> </t>
        </is>
      </c>
      <c r="G8" s="13" t="n">
        <v>100</v>
      </c>
      <c r="H8" s="4" t="inlineStr">
        <is>
          <t xml:space="preserve"> </t>
        </is>
      </c>
    </row>
    <row r="9">
      <c r="A9" s="4" t="inlineStr">
        <is>
          <t>Payments for licenses</t>
        </is>
      </c>
      <c r="B9" s="4" t="inlineStr">
        <is>
          <t xml:space="preserve"> </t>
        </is>
      </c>
      <c r="C9" s="4" t="inlineStr">
        <is>
          <t xml:space="preserve"> </t>
        </is>
      </c>
      <c r="D9" s="4" t="inlineStr">
        <is>
          <t xml:space="preserve"> </t>
        </is>
      </c>
      <c r="E9" s="5" t="n">
        <v>0.7</v>
      </c>
      <c r="F9" s="4" t="inlineStr">
        <is>
          <t xml:space="preserve"> </t>
        </is>
      </c>
      <c r="G9" s="4" t="inlineStr">
        <is>
          <t xml:space="preserve"> </t>
        </is>
      </c>
      <c r="H9" s="4" t="inlineStr">
        <is>
          <t xml:space="preserve"> </t>
        </is>
      </c>
    </row>
    <row r="10">
      <c r="A10" s="4" t="inlineStr">
        <is>
          <t>Government of Israel [Member] | Research and Development Arrang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for licenses</t>
        </is>
      </c>
      <c r="B12" s="4" t="inlineStr">
        <is>
          <t xml:space="preserve"> </t>
        </is>
      </c>
      <c r="C12" s="4" t="inlineStr">
        <is>
          <t xml:space="preserve"> </t>
        </is>
      </c>
      <c r="D12" s="4" t="inlineStr">
        <is>
          <t xml:space="preserve"> </t>
        </is>
      </c>
      <c r="E12" s="5" t="n">
        <v>0.6</v>
      </c>
      <c r="F12" s="4" t="inlineStr">
        <is>
          <t xml:space="preserve"> </t>
        </is>
      </c>
      <c r="G12" s="4" t="inlineStr">
        <is>
          <t xml:space="preserve"> </t>
        </is>
      </c>
      <c r="H12" s="4" t="inlineStr">
        <is>
          <t xml:space="preserve"> </t>
        </is>
      </c>
    </row>
    <row r="13">
      <c r="A13" s="4" t="inlineStr">
        <is>
          <t>Percentage of royalty payable on net sales</t>
        </is>
      </c>
      <c r="B13" s="4" t="inlineStr">
        <is>
          <t xml:space="preserve"> </t>
        </is>
      </c>
      <c r="C13" s="4" t="inlineStr">
        <is>
          <t xml:space="preserve"> </t>
        </is>
      </c>
      <c r="D13" s="4" t="inlineStr">
        <is>
          <t xml:space="preserve"> </t>
        </is>
      </c>
      <c r="E13" s="10" t="n">
        <v>1</v>
      </c>
      <c r="F13" s="4" t="inlineStr">
        <is>
          <t xml:space="preserve"> </t>
        </is>
      </c>
      <c r="G13" s="4" t="inlineStr">
        <is>
          <t xml:space="preserve"> </t>
        </is>
      </c>
      <c r="H13" s="4" t="inlineStr">
        <is>
          <t xml:space="preserve"> </t>
        </is>
      </c>
    </row>
    <row r="14">
      <c r="A14" s="4" t="inlineStr">
        <is>
          <t>Royalty payable</t>
        </is>
      </c>
      <c r="B14" s="4" t="inlineStr">
        <is>
          <t xml:space="preserve"> </t>
        </is>
      </c>
      <c r="C14" s="4" t="inlineStr">
        <is>
          <t xml:space="preserve"> </t>
        </is>
      </c>
      <c r="D14" s="4" t="inlineStr">
        <is>
          <t xml:space="preserve"> </t>
        </is>
      </c>
      <c r="E14" s="5" t="n">
        <v>29.4</v>
      </c>
      <c r="F14" s="4" t="inlineStr">
        <is>
          <t xml:space="preserve"> </t>
        </is>
      </c>
      <c r="G14" s="4" t="inlineStr">
        <is>
          <t xml:space="preserve"> </t>
        </is>
      </c>
      <c r="H14" s="4" t="inlineStr">
        <is>
          <t xml:space="preserve"> </t>
        </is>
      </c>
    </row>
    <row r="15">
      <c r="A15" s="4" t="inlineStr">
        <is>
          <t>Royalty payable including interest</t>
        </is>
      </c>
      <c r="B15" s="4" t="inlineStr">
        <is>
          <t xml:space="preserve"> </t>
        </is>
      </c>
      <c r="C15" s="4" t="inlineStr">
        <is>
          <t xml:space="preserve"> </t>
        </is>
      </c>
      <c r="D15" s="4" t="inlineStr">
        <is>
          <t xml:space="preserve"> </t>
        </is>
      </c>
      <c r="E15" s="5" t="n">
        <v>38.4</v>
      </c>
      <c r="F15" s="4" t="inlineStr">
        <is>
          <t xml:space="preserve"> </t>
        </is>
      </c>
      <c r="G15" s="4" t="inlineStr">
        <is>
          <t xml:space="preserve"> </t>
        </is>
      </c>
      <c r="H15" s="4" t="inlineStr">
        <is>
          <t xml:space="preserve"> </t>
        </is>
      </c>
    </row>
    <row r="16">
      <c r="A16" s="4" t="inlineStr">
        <is>
          <t>Government of Israel [Member] | Research and Development Arrangement [Member] | Sale of Technology to Non Israli Ent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grant payable</t>
        </is>
      </c>
      <c r="B18" s="4" t="inlineStr">
        <is>
          <t xml:space="preserve"> </t>
        </is>
      </c>
      <c r="C18" s="4" t="inlineStr">
        <is>
          <t xml:space="preserve"> </t>
        </is>
      </c>
      <c r="D18" s="4" t="inlineStr">
        <is>
          <t xml:space="preserve"> </t>
        </is>
      </c>
      <c r="E18" s="10" t="n">
        <v>6</v>
      </c>
      <c r="F18" s="4" t="inlineStr">
        <is>
          <t xml:space="preserve"> </t>
        </is>
      </c>
      <c r="G18" s="4" t="inlineStr">
        <is>
          <t xml:space="preserve"> </t>
        </is>
      </c>
      <c r="H18" s="4" t="inlineStr">
        <is>
          <t xml:space="preserve"> </t>
        </is>
      </c>
    </row>
    <row r="19">
      <c r="A19" s="4" t="inlineStr">
        <is>
          <t>Government of Israel [Member] | Minimum [Member] | Research and Development Arrangement [Member] | 100% Funded Projec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royalty receivable on net sales</t>
        </is>
      </c>
      <c r="B21" s="4" t="inlineStr">
        <is>
          <t xml:space="preserve"> </t>
        </is>
      </c>
      <c r="C21" s="4" t="inlineStr">
        <is>
          <t xml:space="preserve"> </t>
        </is>
      </c>
      <c r="D21" s="4" t="inlineStr">
        <is>
          <t xml:space="preserve"> </t>
        </is>
      </c>
      <c r="E21" s="10" t="n">
        <v>0.03</v>
      </c>
      <c r="F21" s="4" t="inlineStr">
        <is>
          <t xml:space="preserve"> </t>
        </is>
      </c>
      <c r="G21" s="4" t="inlineStr">
        <is>
          <t xml:space="preserve"> </t>
        </is>
      </c>
      <c r="H21" s="4" t="inlineStr">
        <is>
          <t xml:space="preserve"> </t>
        </is>
      </c>
    </row>
    <row r="22">
      <c r="A22" s="4" t="inlineStr">
        <is>
          <t>Government of Israel [Member] | Maximum [Member] | Research and Development Arrangement [Member] | 100% Funded Projec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royalty receivable on net sales</t>
        </is>
      </c>
      <c r="B24" s="4" t="inlineStr">
        <is>
          <t xml:space="preserve"> </t>
        </is>
      </c>
      <c r="C24" s="4" t="inlineStr">
        <is>
          <t xml:space="preserve"> </t>
        </is>
      </c>
      <c r="D24" s="4" t="inlineStr">
        <is>
          <t xml:space="preserve"> </t>
        </is>
      </c>
      <c r="E24" s="12" t="n">
        <v>0.035</v>
      </c>
      <c r="F24" s="4" t="inlineStr">
        <is>
          <t xml:space="preserve"> </t>
        </is>
      </c>
      <c r="G24" s="4" t="inlineStr">
        <is>
          <t xml:space="preserve"> </t>
        </is>
      </c>
      <c r="H24" s="4" t="inlineStr">
        <is>
          <t xml:space="preserve"> </t>
        </is>
      </c>
    </row>
    <row r="25">
      <c r="A25" s="4" t="inlineStr">
        <is>
          <t>Commercial License Agreement [Member] | Janssen Vaccines and Prevention B.V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 for license fee</t>
        </is>
      </c>
      <c r="B27" s="4" t="inlineStr">
        <is>
          <t xml:space="preserve"> </t>
        </is>
      </c>
      <c r="C27" s="5" t="n">
        <v>0.1</v>
      </c>
      <c r="D27" s="11" t="n">
        <v>0.1</v>
      </c>
      <c r="E27" s="5" t="n">
        <v>0.1</v>
      </c>
      <c r="F27" s="5" t="n">
        <v>0.1</v>
      </c>
      <c r="G27" s="4" t="inlineStr">
        <is>
          <t xml:space="preserve"> </t>
        </is>
      </c>
      <c r="H27" s="4" t="inlineStr">
        <is>
          <t xml:space="preserve"> </t>
        </is>
      </c>
    </row>
    <row r="28">
      <c r="A28" s="4" t="inlineStr">
        <is>
          <t>Expiration term, from the first commercial sale</t>
        </is>
      </c>
      <c r="B28" s="4" t="inlineStr">
        <is>
          <t xml:space="preserve"> </t>
        </is>
      </c>
      <c r="C28" s="4" t="inlineStr">
        <is>
          <t>10 years</t>
        </is>
      </c>
      <c r="D28" s="4" t="inlineStr">
        <is>
          <t>10 years</t>
        </is>
      </c>
      <c r="E28" s="4" t="inlineStr">
        <is>
          <t xml:space="preserve"> </t>
        </is>
      </c>
      <c r="F28" s="4" t="inlineStr">
        <is>
          <t xml:space="preserve"> </t>
        </is>
      </c>
      <c r="G28" s="4" t="inlineStr">
        <is>
          <t xml:space="preserve"> </t>
        </is>
      </c>
      <c r="H28" s="4" t="inlineStr">
        <is>
          <t xml:space="preserve"> </t>
        </is>
      </c>
    </row>
    <row r="29">
      <c r="A29" s="4" t="inlineStr">
        <is>
          <t>Written notice for termination of agreement</t>
        </is>
      </c>
      <c r="B29" s="4" t="inlineStr">
        <is>
          <t xml:space="preserve"> </t>
        </is>
      </c>
      <c r="C29" s="4" t="inlineStr">
        <is>
          <t>3 months</t>
        </is>
      </c>
      <c r="D29" s="4" t="inlineStr">
        <is>
          <t>3 months</t>
        </is>
      </c>
      <c r="E29" s="4" t="inlineStr">
        <is>
          <t xml:space="preserve"> </t>
        </is>
      </c>
      <c r="F29" s="4" t="inlineStr">
        <is>
          <t xml:space="preserve"> </t>
        </is>
      </c>
      <c r="G29" s="4" t="inlineStr">
        <is>
          <t xml:space="preserve"> </t>
        </is>
      </c>
      <c r="H29" s="4" t="inlineStr">
        <is>
          <t xml:space="preserve"> </t>
        </is>
      </c>
    </row>
    <row r="30">
      <c r="A30" s="4" t="inlineStr">
        <is>
          <t>Milestone payment to be received upon first regulatory approval</t>
        </is>
      </c>
      <c r="B30" s="4" t="inlineStr">
        <is>
          <t xml:space="preserve"> </t>
        </is>
      </c>
      <c r="C30" s="5" t="n">
        <v>0.4</v>
      </c>
      <c r="D30" s="4" t="inlineStr">
        <is>
          <t xml:space="preserve"> </t>
        </is>
      </c>
      <c r="E30" s="4" t="inlineStr">
        <is>
          <t xml:space="preserve"> </t>
        </is>
      </c>
      <c r="F30" s="4" t="inlineStr">
        <is>
          <t xml:space="preserve"> </t>
        </is>
      </c>
      <c r="G30" s="4" t="inlineStr">
        <is>
          <t xml:space="preserve"> </t>
        </is>
      </c>
      <c r="H30" s="11" t="n">
        <v>0.4</v>
      </c>
    </row>
    <row r="31">
      <c r="A31" s="4" t="inlineStr">
        <is>
          <t>Commercial License Agreement [Member] | Janssen Vaccines and Prevention B.V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royalty receivable on net sales</t>
        </is>
      </c>
      <c r="B33" s="4" t="inlineStr">
        <is>
          <t xml:space="preserve"> </t>
        </is>
      </c>
      <c r="C33" s="12" t="n">
        <v>0.005</v>
      </c>
      <c r="D33" s="12" t="n">
        <v>0.005</v>
      </c>
      <c r="E33" s="4" t="inlineStr">
        <is>
          <t xml:space="preserve"> </t>
        </is>
      </c>
      <c r="F33" s="4" t="inlineStr">
        <is>
          <t xml:space="preserve"> </t>
        </is>
      </c>
      <c r="G33" s="4" t="inlineStr">
        <is>
          <t xml:space="preserve"> </t>
        </is>
      </c>
      <c r="H33" s="4" t="inlineStr">
        <is>
          <t xml:space="preserve"> </t>
        </is>
      </c>
    </row>
    <row r="34">
      <c r="A34" s="4" t="inlineStr">
        <is>
          <t>Commercial License Agreement [Member] | Janssen Vaccines and Prevention B.V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royalty receivable on net sales</t>
        </is>
      </c>
      <c r="B36" s="4" t="inlineStr">
        <is>
          <t xml:space="preserve"> </t>
        </is>
      </c>
      <c r="C36" s="10" t="n">
        <v>0.02</v>
      </c>
      <c r="D36" s="10" t="n">
        <v>0.02</v>
      </c>
      <c r="E36" s="4" t="inlineStr">
        <is>
          <t xml:space="preserve"> </t>
        </is>
      </c>
      <c r="F36" s="4" t="inlineStr">
        <is>
          <t xml:space="preserve"> </t>
        </is>
      </c>
      <c r="G36" s="4" t="inlineStr">
        <is>
          <t xml:space="preserve"> </t>
        </is>
      </c>
      <c r="H36"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Loss and Comprehensive Los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s</t>
        </is>
      </c>
      <c r="B4" s="7" t="n">
        <v>658</v>
      </c>
      <c r="C4" s="7" t="n">
        <v>768</v>
      </c>
    </row>
    <row r="5">
      <c r="A5" s="4" t="inlineStr">
        <is>
          <t>Cost of revenues</t>
        </is>
      </c>
      <c r="B5" s="6" t="n">
        <v>-104</v>
      </c>
      <c r="C5" s="6" t="n">
        <v>-365</v>
      </c>
    </row>
    <row r="6">
      <c r="A6" s="4" t="inlineStr">
        <is>
          <t>Gross profit</t>
        </is>
      </c>
      <c r="B6" s="6" t="n">
        <v>554</v>
      </c>
      <c r="C6" s="6" t="n">
        <v>403</v>
      </c>
    </row>
    <row r="7">
      <c r="A7" s="4" t="inlineStr">
        <is>
          <t>Research and development expenses, net</t>
        </is>
      </c>
      <c r="B7" s="6" t="n">
        <v>21653</v>
      </c>
      <c r="C7" s="6" t="n">
        <v>22695</v>
      </c>
    </row>
    <row r="8">
      <c r="A8" s="4" t="inlineStr">
        <is>
          <t>General and administrative expenses</t>
        </is>
      </c>
      <c r="B8" s="6" t="n">
        <v>11754</v>
      </c>
      <c r="C8" s="6" t="n">
        <v>7704</v>
      </c>
    </row>
    <row r="9">
      <c r="A9" s="4" t="inlineStr">
        <is>
          <t>Operating loss</t>
        </is>
      </c>
      <c r="B9" s="6" t="n">
        <v>32853</v>
      </c>
      <c r="C9" s="6" t="n">
        <v>29996</v>
      </c>
    </row>
    <row r="10">
      <c r="A10" s="4" t="inlineStr">
        <is>
          <t>Financial income</t>
        </is>
      </c>
      <c r="B10" s="6" t="n">
        <v>-634</v>
      </c>
      <c r="C10" s="6" t="n">
        <v>-120</v>
      </c>
    </row>
    <row r="11">
      <c r="A11" s="4" t="inlineStr">
        <is>
          <t>Financial expenses</t>
        </is>
      </c>
      <c r="B11" s="6" t="n">
        <v>85</v>
      </c>
      <c r="C11" s="6" t="n">
        <v>44</v>
      </c>
    </row>
    <row r="12">
      <c r="A12" s="4" t="inlineStr">
        <is>
          <t>Financial income, net</t>
        </is>
      </c>
      <c r="B12" s="6" t="n">
        <v>-549</v>
      </c>
      <c r="C12" s="6" t="n">
        <v>-76</v>
      </c>
    </row>
    <row r="13">
      <c r="A13" s="4" t="inlineStr">
        <is>
          <t>Net loss and comprehensive loss</t>
        </is>
      </c>
      <c r="B13" s="7" t="n">
        <v>32304</v>
      </c>
      <c r="C13" s="7" t="n">
        <v>29920</v>
      </c>
    </row>
    <row r="14">
      <c r="A14" s="3" t="inlineStr">
        <is>
          <t>Loss per ordinary share</t>
        </is>
      </c>
      <c r="B14" s="4" t="inlineStr">
        <is>
          <t xml:space="preserve"> </t>
        </is>
      </c>
      <c r="C14" s="4" t="inlineStr">
        <is>
          <t xml:space="preserve"> </t>
        </is>
      </c>
    </row>
    <row r="15">
      <c r="A15" s="4" t="inlineStr">
        <is>
          <t>Basic and diluted</t>
        </is>
      </c>
      <c r="B15" s="9" t="n">
        <v>0.42</v>
      </c>
      <c r="C15" s="9" t="n">
        <v>0.45</v>
      </c>
    </row>
    <row r="16">
      <c r="A16" s="3" t="inlineStr">
        <is>
          <t>Weighted average ordinary shares outstanding</t>
        </is>
      </c>
      <c r="B16" s="4" t="inlineStr">
        <is>
          <t xml:space="preserve"> </t>
        </is>
      </c>
      <c r="C16" s="4" t="inlineStr">
        <is>
          <t xml:space="preserve"> </t>
        </is>
      </c>
    </row>
    <row r="17">
      <c r="A17" s="4" t="inlineStr">
        <is>
          <t>Basic and diluted</t>
        </is>
      </c>
      <c r="B17" s="6" t="n">
        <v>77554740</v>
      </c>
      <c r="C17" s="6" t="n">
        <v>663465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WARRANT (Details)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Weighted Average Exercise Price, Outstanding beginning balance</t>
        </is>
      </c>
      <c r="B4" s="9" t="n">
        <v>6.45</v>
      </c>
      <c r="C4" s="9" t="n">
        <v>5.47</v>
      </c>
    </row>
    <row r="5">
      <c r="A5" s="4" t="inlineStr">
        <is>
          <t>Weighted Average Exercise Price, Outstanding ending balance</t>
        </is>
      </c>
      <c r="B5" s="9" t="n">
        <v>0.24</v>
      </c>
      <c r="C5" s="9" t="n">
        <v>6.45</v>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Warrants, Outstanding beginning balance</t>
        </is>
      </c>
      <c r="B8" s="6" t="n">
        <v>2952381</v>
      </c>
      <c r="C8" s="6" t="n">
        <v>15726378</v>
      </c>
    </row>
    <row r="9">
      <c r="A9" s="4" t="inlineStr">
        <is>
          <t>Weighted Average Exercise Price, Outstanding beginning balance</t>
        </is>
      </c>
      <c r="B9" s="7" t="n">
        <v>3</v>
      </c>
      <c r="C9" s="9" t="n">
        <v>2.38</v>
      </c>
    </row>
    <row r="10">
      <c r="A10" s="4" t="inlineStr">
        <is>
          <t>Warrants, Exercised</t>
        </is>
      </c>
      <c r="B10" s="4" t="inlineStr">
        <is>
          <t xml:space="preserve"> </t>
        </is>
      </c>
      <c r="C10" s="6" t="n">
        <v>-11523997</v>
      </c>
    </row>
    <row r="11">
      <c r="A11" s="4" t="inlineStr">
        <is>
          <t>Weighted Average Exercise Price, Exercised</t>
        </is>
      </c>
      <c r="B11" s="4" t="inlineStr">
        <is>
          <t xml:space="preserve"> </t>
        </is>
      </c>
      <c r="C11" s="9" t="n">
        <v>1.57</v>
      </c>
    </row>
    <row r="12">
      <c r="A12" s="4" t="inlineStr">
        <is>
          <t>Warrants, Expired</t>
        </is>
      </c>
      <c r="B12" s="6" t="n">
        <v>-2952381</v>
      </c>
      <c r="C12" s="6" t="n">
        <v>-1250000</v>
      </c>
    </row>
    <row r="13">
      <c r="A13" s="4" t="inlineStr">
        <is>
          <t>Weighted Average Exercise Price, Expired</t>
        </is>
      </c>
      <c r="B13" s="7" t="n">
        <v>3</v>
      </c>
      <c r="C13" s="9" t="n">
        <v>7.5</v>
      </c>
    </row>
    <row r="14">
      <c r="A14" s="4" t="inlineStr">
        <is>
          <t>Warrants, Outstanding ending balance</t>
        </is>
      </c>
      <c r="B14" s="6" t="n">
        <v>0</v>
      </c>
      <c r="C14" s="6" t="n">
        <v>2952381</v>
      </c>
    </row>
    <row r="15">
      <c r="A15" s="4" t="inlineStr">
        <is>
          <t>Weighted Average Exercise Price, Outstanding ending balance</t>
        </is>
      </c>
      <c r="B15" s="4" t="inlineStr">
        <is>
          <t xml:space="preserve"> </t>
        </is>
      </c>
      <c r="C15" s="7" t="n">
        <v>3</v>
      </c>
    </row>
    <row r="16">
      <c r="A16" s="4" t="inlineStr">
        <is>
          <t>Warrants, Exercisable</t>
        </is>
      </c>
      <c r="B16" s="4" t="inlineStr">
        <is>
          <t xml:space="preserve"> </t>
        </is>
      </c>
      <c r="C16" s="4" t="inlineStr">
        <is>
          <t xml:space="preserve"> </t>
        </is>
      </c>
    </row>
    <row r="17">
      <c r="A17" s="4" t="inlineStr">
        <is>
          <t>Weighted Average Exercise Price, Exercisabl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SHARE BASED COMPENSATION (Details) - USD ($) $ in Thousands</t>
        </is>
      </c>
      <c r="B1" s="2" t="inlineStr">
        <is>
          <t>12 Months Ended</t>
        </is>
      </c>
    </row>
    <row r="2">
      <c r="B2" s="2" t="inlineStr">
        <is>
          <t>Dec. 31, 2022</t>
        </is>
      </c>
      <c r="C2" s="2" t="inlineStr">
        <is>
          <t>Dec. 31, 2021</t>
        </is>
      </c>
    </row>
    <row r="3">
      <c r="A3" s="4" t="inlineStr">
        <is>
          <t>Share based compensation</t>
        </is>
      </c>
      <c r="B3" s="7" t="n">
        <v>2555</v>
      </c>
      <c r="C3" s="7" t="n">
        <v>1968</v>
      </c>
    </row>
    <row r="4">
      <c r="A4" s="4" t="inlineStr">
        <is>
          <t>General and Administrative Expense [Member]</t>
        </is>
      </c>
      <c r="B4" s="4" t="inlineStr">
        <is>
          <t xml:space="preserve"> </t>
        </is>
      </c>
      <c r="C4" s="4" t="inlineStr">
        <is>
          <t xml:space="preserve"> </t>
        </is>
      </c>
    </row>
    <row r="5">
      <c r="A5" s="4" t="inlineStr">
        <is>
          <t>Share based compensation</t>
        </is>
      </c>
      <c r="B5" s="6" t="n">
        <v>2188</v>
      </c>
      <c r="C5" s="6" t="n">
        <v>1194</v>
      </c>
    </row>
    <row r="6">
      <c r="A6" s="4" t="inlineStr">
        <is>
          <t>Research and Development Expense [Member]</t>
        </is>
      </c>
      <c r="B6" s="4" t="inlineStr">
        <is>
          <t xml:space="preserve"> </t>
        </is>
      </c>
      <c r="C6" s="4" t="inlineStr">
        <is>
          <t xml:space="preserve"> </t>
        </is>
      </c>
    </row>
    <row r="7">
      <c r="A7" s="4" t="inlineStr">
        <is>
          <t>Share based compensation</t>
        </is>
      </c>
      <c r="B7" s="7" t="n">
        <v>367</v>
      </c>
      <c r="C7" s="7" t="n">
        <v>7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STOCK OPTIONS (Details) - USD ($) $ / shares in Units,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Stock Options, Outstanding beginning balance</t>
        </is>
      </c>
      <c r="B4" s="6" t="n">
        <v>9164647</v>
      </c>
      <c r="C4" s="6" t="n">
        <v>7435360</v>
      </c>
    </row>
    <row r="5">
      <c r="A5" s="4" t="inlineStr">
        <is>
          <t>Weighted Average Exercise Price, Outstanding beginning balance</t>
        </is>
      </c>
      <c r="B5" s="9" t="n">
        <v>2.49</v>
      </c>
      <c r="C5" s="9" t="n">
        <v>2.52</v>
      </c>
    </row>
    <row r="6">
      <c r="A6" s="4" t="inlineStr">
        <is>
          <t>Stock Options, Granted</t>
        </is>
      </c>
      <c r="B6" s="6" t="n">
        <v>1264189</v>
      </c>
      <c r="C6" s="6" t="n">
        <v>1794787</v>
      </c>
    </row>
    <row r="7">
      <c r="A7" s="4" t="inlineStr">
        <is>
          <t>Weighted Average Exercise Price, Granted</t>
        </is>
      </c>
      <c r="B7" s="9" t="n">
        <v>0.8</v>
      </c>
      <c r="C7" s="9" t="n">
        <v>2.29</v>
      </c>
    </row>
    <row r="8">
      <c r="A8" s="4" t="inlineStr">
        <is>
          <t>Stock Options, Forfeited</t>
        </is>
      </c>
      <c r="B8" s="6" t="n">
        <v>-3221311</v>
      </c>
      <c r="C8" s="6" t="n">
        <v>-65500</v>
      </c>
    </row>
    <row r="9">
      <c r="A9" s="4" t="inlineStr">
        <is>
          <t>Weighted Average Exercise Price, Forfeited</t>
        </is>
      </c>
      <c r="B9" s="9" t="n">
        <v>2.34</v>
      </c>
      <c r="C9" s="9" t="n">
        <v>3.01</v>
      </c>
    </row>
    <row r="10">
      <c r="A10" s="4" t="inlineStr">
        <is>
          <t>Stock Options, Exercised</t>
        </is>
      </c>
      <c r="B10" s="6" t="n">
        <v>-388909</v>
      </c>
      <c r="C10" s="4" t="inlineStr">
        <is>
          <t xml:space="preserve"> </t>
        </is>
      </c>
    </row>
    <row r="11">
      <c r="A11" s="4" t="inlineStr">
        <is>
          <t>Weighted Average Exercise Price, Exercised</t>
        </is>
      </c>
      <c r="B11" s="9" t="n">
        <v>0.05</v>
      </c>
      <c r="C11" s="4" t="inlineStr">
        <is>
          <t xml:space="preserve"> </t>
        </is>
      </c>
    </row>
    <row r="12">
      <c r="A12" s="4" t="inlineStr">
        <is>
          <t>Stock Options, Outstanding ending balance</t>
        </is>
      </c>
      <c r="B12" s="4" t="inlineStr">
        <is>
          <t xml:space="preserve"> </t>
        </is>
      </c>
      <c r="C12" s="6" t="n">
        <v>9164647</v>
      </c>
    </row>
    <row r="13">
      <c r="A13" s="4" t="inlineStr">
        <is>
          <t>Weighted Average Exercise Price, Outstanding ending balance</t>
        </is>
      </c>
      <c r="B13" s="9" t="n">
        <v>2.07</v>
      </c>
      <c r="C13" s="9" t="n">
        <v>2.49</v>
      </c>
    </row>
    <row r="14">
      <c r="A14" s="4" t="inlineStr">
        <is>
          <t>Weighted Average Remaining Contractual Life (in years), Outstanding</t>
        </is>
      </c>
      <c r="B14" s="4" t="inlineStr">
        <is>
          <t>14 years 9 months 7 days</t>
        </is>
      </c>
      <c r="C14" s="4" t="inlineStr">
        <is>
          <t xml:space="preserve"> </t>
        </is>
      </c>
    </row>
    <row r="15">
      <c r="A15" s="4" t="inlineStr">
        <is>
          <t>Aggregate Intrinsic Value, Outstanding</t>
        </is>
      </c>
      <c r="B15" s="7" t="n">
        <v>0</v>
      </c>
      <c r="C15" s="4" t="inlineStr">
        <is>
          <t xml:space="preserve"> </t>
        </is>
      </c>
    </row>
    <row r="16">
      <c r="A16" s="4" t="inlineStr">
        <is>
          <t>Stock Options, Exercisable</t>
        </is>
      </c>
      <c r="B16" s="6" t="n">
        <v>4735356</v>
      </c>
      <c r="C16" s="4" t="inlineStr">
        <is>
          <t xml:space="preserve"> </t>
        </is>
      </c>
    </row>
    <row r="17">
      <c r="A17" s="4" t="inlineStr">
        <is>
          <t>Weighted Average Exercise Price, Exercisable</t>
        </is>
      </c>
      <c r="B17" s="9" t="n">
        <v>2.89</v>
      </c>
      <c r="C17" s="4" t="inlineStr">
        <is>
          <t xml:space="preserve"> </t>
        </is>
      </c>
    </row>
    <row r="18">
      <c r="A18" s="4" t="inlineStr">
        <is>
          <t>Aggregate Intrinsic Value, Exercisable</t>
        </is>
      </c>
      <c r="B18" s="7" t="n">
        <v>0</v>
      </c>
      <c r="C18" s="4" t="inlineStr">
        <is>
          <t xml:space="preserve"> </t>
        </is>
      </c>
    </row>
    <row r="19">
      <c r="A19" s="4" t="inlineStr">
        <is>
          <t>Warrant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Stock Options, Outstanding ending balance</t>
        </is>
      </c>
      <c r="B21" s="6" t="n">
        <v>6818616</v>
      </c>
      <c r="C21" s="4" t="inlineStr">
        <is>
          <t xml:space="preserve"> </t>
        </is>
      </c>
    </row>
    <row r="22">
      <c r="A22" s="4" t="inlineStr">
        <is>
          <t>Weighted Average Remaining Contractual Life (in years), Exercisable</t>
        </is>
      </c>
      <c r="B22" s="4" t="inlineStr">
        <is>
          <t>14 years 7 months 13 days</t>
        </is>
      </c>
      <c r="C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NUMBER OF OPTIONS AND RSUS AND WEIGHTED AVERAGE EXERCISE PRICES (Details) (Parenthetical) - shares</t>
        </is>
      </c>
      <c r="B1" s="2" t="inlineStr">
        <is>
          <t>12 Months Ended</t>
        </is>
      </c>
    </row>
    <row r="2">
      <c r="B2" s="2" t="inlineStr">
        <is>
          <t>Dec. 31, 2022</t>
        </is>
      </c>
      <c r="C2" s="2" t="inlineStr">
        <is>
          <t>Dec. 31, 2021</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restricted stock shares outstanding</t>
        </is>
      </c>
      <c r="B5" s="6" t="n">
        <v>1700000</v>
      </c>
      <c r="C5" s="6" t="n">
        <v>74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6" customWidth="1" min="2" max="2"/>
    <col width="14" customWidth="1" min="3" max="3"/>
  </cols>
  <sheetData>
    <row r="1">
      <c r="A1" s="1" t="inlineStr">
        <is>
          <t>SCHEDULE OF STOCK OPTIONS GRANTED ASSUMPTION (Details)</t>
        </is>
      </c>
      <c r="B1" s="2" t="inlineStr">
        <is>
          <t>12 Months Ended</t>
        </is>
      </c>
    </row>
    <row r="2">
      <c r="B2" s="2" t="inlineStr">
        <is>
          <t>Dec. 31, 2022</t>
        </is>
      </c>
      <c r="C2" s="2" t="inlineStr">
        <is>
          <t>Dec. 31, 2021</t>
        </is>
      </c>
    </row>
    <row r="3">
      <c r="A3" s="4" t="inlineStr">
        <is>
          <t>Expected term of options (years)</t>
        </is>
      </c>
      <c r="B3" s="4" t="inlineStr">
        <is>
          <t xml:space="preserve"> </t>
        </is>
      </c>
      <c r="C3" s="4" t="inlineStr">
        <is>
          <t>11 years</t>
        </is>
      </c>
    </row>
    <row r="4">
      <c r="A4" s="4" t="inlineStr">
        <is>
          <t>Expected common stock price volatility</t>
        </is>
      </c>
      <c r="B4" s="12" t="n">
        <v>0.9122</v>
      </c>
      <c r="C4" s="10" t="n">
        <v>0.91</v>
      </c>
    </row>
    <row r="5">
      <c r="A5" s="4" t="inlineStr">
        <is>
          <t>Risk free interest rate, minimum</t>
        </is>
      </c>
      <c r="B5" s="12" t="n">
        <v>0.015</v>
      </c>
      <c r="C5" s="12" t="n">
        <v>0.0148</v>
      </c>
    </row>
    <row r="6">
      <c r="A6" s="4" t="inlineStr">
        <is>
          <t>Risk free interest rate, maximum</t>
        </is>
      </c>
      <c r="B6" s="12" t="n">
        <v>0.033</v>
      </c>
      <c r="C6" s="12" t="n">
        <v>0.0164</v>
      </c>
    </row>
    <row r="7">
      <c r="A7" s="4" t="inlineStr">
        <is>
          <t>Expected dividend yield</t>
        </is>
      </c>
      <c r="B7" s="4" t="inlineStr">
        <is>
          <t xml:space="preserve"> </t>
        </is>
      </c>
      <c r="C7" s="4" t="inlineStr">
        <is>
          <t xml:space="preserve"> </t>
        </is>
      </c>
    </row>
    <row r="8">
      <c r="A8" s="4" t="inlineStr">
        <is>
          <t>Minimum [Member]</t>
        </is>
      </c>
      <c r="B8" s="4" t="inlineStr">
        <is>
          <t xml:space="preserve"> </t>
        </is>
      </c>
      <c r="C8" s="4" t="inlineStr">
        <is>
          <t xml:space="preserve"> </t>
        </is>
      </c>
    </row>
    <row r="9">
      <c r="A9" s="4" t="inlineStr">
        <is>
          <t>Expected term of options (years)</t>
        </is>
      </c>
      <c r="B9" s="4" t="inlineStr">
        <is>
          <t>5 years 10 months 24 days</t>
        </is>
      </c>
      <c r="C9" s="4" t="inlineStr">
        <is>
          <t xml:space="preserve"> </t>
        </is>
      </c>
    </row>
    <row r="10">
      <c r="A10" s="4" t="inlineStr">
        <is>
          <t>Maximum [Member]</t>
        </is>
      </c>
      <c r="B10" s="4" t="inlineStr">
        <is>
          <t xml:space="preserve"> </t>
        </is>
      </c>
      <c r="C10" s="4" t="inlineStr">
        <is>
          <t xml:space="preserve"> </t>
        </is>
      </c>
    </row>
    <row r="11">
      <c r="A11" s="4" t="inlineStr">
        <is>
          <t>Expected term of options (years)</t>
        </is>
      </c>
      <c r="B11" s="4" t="inlineStr">
        <is>
          <t>11 years</t>
        </is>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estricted Stock Units, Unvested beginning balance</t>
        </is>
      </c>
      <c r="B4" s="6" t="n">
        <v>74001</v>
      </c>
      <c r="C4" s="6" t="n">
        <v>102334</v>
      </c>
    </row>
    <row r="5">
      <c r="A5" s="4" t="inlineStr">
        <is>
          <t>Weighted Average Exercise Price, Outstanding beginning balance</t>
        </is>
      </c>
      <c r="B5" s="9" t="n">
        <v>6.45</v>
      </c>
      <c r="C5" s="9" t="n">
        <v>5.47</v>
      </c>
    </row>
    <row r="6">
      <c r="A6" s="4" t="inlineStr">
        <is>
          <t>Restricted Stock Units, Vested</t>
        </is>
      </c>
      <c r="B6" s="4" t="inlineStr">
        <is>
          <t xml:space="preserve"> </t>
        </is>
      </c>
      <c r="C6" s="6" t="n">
        <v>-28333</v>
      </c>
    </row>
    <row r="7">
      <c r="A7" s="4" t="inlineStr">
        <is>
          <t>Weighted Average Grant Date Fair Value Price, Vested</t>
        </is>
      </c>
      <c r="B7" s="4" t="inlineStr">
        <is>
          <t xml:space="preserve"> </t>
        </is>
      </c>
      <c r="C7" s="9" t="n">
        <v>4.2</v>
      </c>
    </row>
    <row r="8">
      <c r="A8" s="4" t="inlineStr">
        <is>
          <t>Restricted Stock Units, Granted</t>
        </is>
      </c>
      <c r="B8" s="6" t="n">
        <v>1700000</v>
      </c>
      <c r="C8" s="4" t="inlineStr">
        <is>
          <t xml:space="preserve"> </t>
        </is>
      </c>
    </row>
    <row r="9">
      <c r="A9" s="4" t="inlineStr">
        <is>
          <t>Weighted Average Grant Date Fair Value Price, Granted</t>
        </is>
      </c>
      <c r="B9" s="9" t="n">
        <v>0.24</v>
      </c>
      <c r="C9" s="4" t="inlineStr">
        <is>
          <t xml:space="preserve"> </t>
        </is>
      </c>
    </row>
    <row r="10">
      <c r="A10" s="4" t="inlineStr">
        <is>
          <t>Restricted Stock Units, Forfeited</t>
        </is>
      </c>
      <c r="B10" s="6" t="n">
        <v>-74001</v>
      </c>
      <c r="C10" s="4" t="inlineStr">
        <is>
          <t xml:space="preserve"> </t>
        </is>
      </c>
    </row>
    <row r="11">
      <c r="A11" s="4" t="inlineStr">
        <is>
          <t>Weighted Average Grant Date Fair Value Price, Forfeited</t>
        </is>
      </c>
      <c r="B11" s="9" t="n">
        <v>6.45</v>
      </c>
      <c r="C11" s="4" t="inlineStr">
        <is>
          <t xml:space="preserve"> </t>
        </is>
      </c>
    </row>
    <row r="12">
      <c r="A12" s="4" t="inlineStr">
        <is>
          <t>Restricted Stock Units, Unvested ending balance</t>
        </is>
      </c>
      <c r="B12" s="6" t="n">
        <v>1700000</v>
      </c>
      <c r="C12" s="6" t="n">
        <v>74001</v>
      </c>
    </row>
    <row r="13">
      <c r="A13" s="4" t="inlineStr">
        <is>
          <t>Weighted Average Exercise Price, Outstanding ending balance</t>
        </is>
      </c>
      <c r="B13" s="9" t="n">
        <v>0.24</v>
      </c>
      <c r="C13" s="9" t="n">
        <v>6.45</v>
      </c>
    </row>
    <row r="14">
      <c r="A14" s="4" t="inlineStr">
        <is>
          <t>Restricted Stock Units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unrecognized expense remaining</t>
        </is>
      </c>
      <c r="B16" s="7" t="n">
        <v>153287</v>
      </c>
      <c r="C16" s="4" t="inlineStr">
        <is>
          <t xml:space="preserve"> </t>
        </is>
      </c>
    </row>
    <row r="17">
      <c r="A17" s="4" t="inlineStr">
        <is>
          <t>Weighted Average Grant Date Fair Value Price, Unvested</t>
        </is>
      </c>
      <c r="B17" s="9" t="n">
        <v>0.24</v>
      </c>
      <c r="C17" s="4" t="inlineStr">
        <is>
          <t xml:space="preserve"> </t>
        </is>
      </c>
    </row>
    <row r="18">
      <c r="A18" s="4" t="inlineStr">
        <is>
          <t>Weighted-average years expected to be recognized over</t>
        </is>
      </c>
      <c r="B18" s="4" t="inlineStr">
        <is>
          <t>3 months</t>
        </is>
      </c>
      <c r="C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40" customWidth="1" min="5" max="5"/>
    <col width="22" customWidth="1" min="6" max="6"/>
    <col width="21" customWidth="1" min="7" max="7"/>
    <col width="80" customWidth="1" min="8" max="8"/>
    <col width="80" customWidth="1" min="9" max="9"/>
    <col width="80" customWidth="1" min="10" max="10"/>
    <col width="40" customWidth="1" min="11" max="11"/>
    <col width="40" customWidth="1" min="12" max="12"/>
    <col width="25" customWidth="1" min="13" max="13"/>
    <col width="25" customWidth="1" min="14" max="14"/>
    <col width="32" customWidth="1" min="15" max="15"/>
    <col width="32" customWidth="1" min="16" max="16"/>
    <col width="25" customWidth="1" min="17" max="17"/>
  </cols>
  <sheetData>
    <row r="1">
      <c r="A1" s="1" t="inlineStr">
        <is>
          <t>SHARE CAPITAL (Details Narrative) $ / shares in Units, $ in Thousands</t>
        </is>
      </c>
      <c r="G1" s="2" t="inlineStr">
        <is>
          <t>1 Months Ended</t>
        </is>
      </c>
      <c r="K1" s="2" t="inlineStr">
        <is>
          <t>12 Months Ended</t>
        </is>
      </c>
    </row>
    <row r="2">
      <c r="B2" s="2" t="inlineStr">
        <is>
          <t>Dec. 06, 2022 USD ($) shares</t>
        </is>
      </c>
      <c r="C2" s="2" t="inlineStr">
        <is>
          <t>Feb. 13, 2022 ₪ / shares shares</t>
        </is>
      </c>
      <c r="D2" s="2" t="inlineStr">
        <is>
          <t>Feb. 11, 2022 USD ($)</t>
        </is>
      </c>
      <c r="E2" s="2" t="inlineStr">
        <is>
          <t>Apr. 09, 2021 USD ($) $ / shares shares</t>
        </is>
      </c>
      <c r="F2" s="2" t="inlineStr">
        <is>
          <t>Jan. 14, 2021 USD ($)</t>
        </is>
      </c>
      <c r="G2" s="2" t="inlineStr">
        <is>
          <t>Feb. 28, 2022 shares</t>
        </is>
      </c>
      <c r="H2" s="2" t="inlineStr">
        <is>
          <t>Sep. 30, 2014 shares</t>
        </is>
      </c>
      <c r="I2" s="2" t="inlineStr">
        <is>
          <t>Apr. 30, 2011 shares</t>
        </is>
      </c>
      <c r="J2" s="2" t="inlineStr">
        <is>
          <t>Feb. 28, 2000 ₪ / shares shares</t>
        </is>
      </c>
      <c r="K2" s="2" t="inlineStr">
        <is>
          <t>Dec. 31, 2022 USD ($) $ / shares shares</t>
        </is>
      </c>
      <c r="L2" s="2" t="inlineStr">
        <is>
          <t>Dec. 31, 2021 USD ($) $ / shares shares</t>
        </is>
      </c>
      <c r="M2" s="2" t="inlineStr">
        <is>
          <t>Dec. 31, 2022 ₪ / shares</t>
        </is>
      </c>
      <c r="N2" s="2" t="inlineStr">
        <is>
          <t>Feb. 11, 2022 ₪ / shares</t>
        </is>
      </c>
      <c r="O2" s="2" t="inlineStr">
        <is>
          <t>Dec. 31, 2021 ₪ / shares shares</t>
        </is>
      </c>
      <c r="P2" s="2" t="inlineStr">
        <is>
          <t>Apr. 30, 2021 $ / shares shares</t>
        </is>
      </c>
      <c r="Q2" s="2" t="inlineStr">
        <is>
          <t>Jan. 14, 2021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0000</v>
      </c>
      <c r="L4" s="4" t="inlineStr">
        <is>
          <t xml:space="preserve"> </t>
        </is>
      </c>
      <c r="M4" s="4" t="inlineStr">
        <is>
          <t xml:space="preserve"> </t>
        </is>
      </c>
      <c r="N4" s="4" t="inlineStr">
        <is>
          <t xml:space="preserve"> </t>
        </is>
      </c>
      <c r="O4" s="6" t="n">
        <v>150000000</v>
      </c>
      <c r="P4" s="4" t="inlineStr">
        <is>
          <t xml:space="preserve"> </t>
        </is>
      </c>
      <c r="Q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1</v>
      </c>
      <c r="N5" s="4" t="inlineStr">
        <is>
          <t xml:space="preserve"> </t>
        </is>
      </c>
      <c r="O5" s="8" t="n">
        <v>0.01</v>
      </c>
      <c r="P5" s="4" t="inlineStr">
        <is>
          <t xml:space="preserve"> </t>
        </is>
      </c>
      <c r="Q5" s="4" t="inlineStr">
        <is>
          <t xml:space="preserve"> </t>
        </is>
      </c>
    </row>
    <row r="6">
      <c r="A6" s="4" t="inlineStr">
        <is>
          <t>Gross proceeds from sale of ordinary shar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598</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redeemable shares</t>
        </is>
      </c>
      <c r="B7" s="4" t="inlineStr">
        <is>
          <t xml:space="preserve"> </t>
        </is>
      </c>
      <c r="C7" s="4" t="inlineStr">
        <is>
          <t xml:space="preserve"> </t>
        </is>
      </c>
      <c r="D7" s="4" t="inlineStr">
        <is>
          <t xml:space="preserve"> </t>
        </is>
      </c>
      <c r="E7" s="4" t="inlineStr">
        <is>
          <t xml:space="preserve"> </t>
        </is>
      </c>
      <c r="F7" s="4" t="inlineStr">
        <is>
          <t xml:space="preserve"> </t>
        </is>
      </c>
      <c r="G7" s="6" t="n">
        <v>61536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rinsic value of stock options exercis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90</v>
      </c>
      <c r="L8" s="7" t="n">
        <v>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eighted average grant date fair value of options granted,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49</v>
      </c>
      <c r="L9" s="9" t="n">
        <v>1.9</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2014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shares reser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28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 based compensation, share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Any option
which was granted under the 2014 Plan and was not exercised within twenty years from the date when it becomes exercisable, will expire</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 based compensation, shares unallocated pool reser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2022 Inducement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 price | ₪ / shares</t>
        </is>
      </c>
      <c r="B17" s="4" t="inlineStr">
        <is>
          <t xml:space="preserve"> </t>
        </is>
      </c>
      <c r="C17" s="8"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shares reversed</t>
        </is>
      </c>
      <c r="B18" s="4" t="inlineStr">
        <is>
          <t xml:space="preserve"> </t>
        </is>
      </c>
      <c r="C18" s="6" t="n">
        <v>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ercisable terms, description</t>
        </is>
      </c>
      <c r="B19" s="4" t="inlineStr">
        <is>
          <t xml:space="preserve"> </t>
        </is>
      </c>
      <c r="C19" s="4" t="inlineStr">
        <is>
          <t>The term of each option granted under this plan will be determined by the board of directors, but
no option shall be exercisable more than 10 years from the date of its grant</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oard of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rdinary shares, pa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0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shares reser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66958</v>
      </c>
      <c r="J23" s="6" t="n">
        <v>142360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 based compensation, share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Any option which was granted under the New Plan and was not exercised within twenty
years from the date when it becomes exercisable, will expire</t>
        </is>
      </c>
      <c r="J24" s="4" t="inlineStr">
        <is>
          <t>Each option provides the holder the right to exercise such option and acquire one Ordinary Share per option. Any option granted under
the Plan that is not exercised within ten years from the date upon which it becomes exercisable, will expire</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 based compensation, shares unallocated pool reser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945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nrecognized Compensa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15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eighted average amortiz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1 year 9 months 18 days</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rdinary shares issu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8334</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rdinary shares, par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8" t="n">
        <v>0.01</v>
      </c>
    </row>
    <row r="36">
      <c r="A36" s="4" t="inlineStr">
        <is>
          <t>Ordinary shares issued, value | $</t>
        </is>
      </c>
      <c r="B36" s="4" t="inlineStr">
        <is>
          <t xml:space="preserve"> </t>
        </is>
      </c>
      <c r="C36" s="4" t="inlineStr">
        <is>
          <t xml:space="preserve"> </t>
        </is>
      </c>
      <c r="D36" s="4" t="inlineStr">
        <is>
          <t xml:space="preserve"> </t>
        </is>
      </c>
      <c r="E36" s="4" t="inlineStr">
        <is>
          <t xml:space="preserve"> </t>
        </is>
      </c>
      <c r="F36" s="7" t="n">
        <v>2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rdinary shares issued, shares</t>
        </is>
      </c>
      <c r="B37" s="6" t="n">
        <v>1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ross proceeds from sale of ordinary shares | $</t>
        </is>
      </c>
      <c r="B38" s="7" t="n">
        <v>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Underwri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ross proceeds from sale of ordinary shares | $</t>
        </is>
      </c>
      <c r="B41" s="4" t="inlineStr">
        <is>
          <t xml:space="preserve"> </t>
        </is>
      </c>
      <c r="C41" s="4" t="inlineStr">
        <is>
          <t xml:space="preserve"> </t>
        </is>
      </c>
      <c r="D41" s="4" t="inlineStr">
        <is>
          <t xml:space="preserve"> </t>
        </is>
      </c>
      <c r="E41" s="7" t="n">
        <v>264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Underwriting Agreement [Member] | 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 price per share | $ / shares</t>
        </is>
      </c>
      <c r="B44" s="4" t="inlineStr">
        <is>
          <t xml:space="preserve"> </t>
        </is>
      </c>
      <c r="C44" s="4" t="inlineStr">
        <is>
          <t xml:space="preserve"> </t>
        </is>
      </c>
      <c r="D44" s="4" t="inlineStr">
        <is>
          <t xml:space="preserve"> </t>
        </is>
      </c>
      <c r="E44" s="9" t="n">
        <v>1.8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s to purchase of ordinary shares</t>
        </is>
      </c>
      <c r="B45" s="4" t="inlineStr">
        <is>
          <t xml:space="preserve"> </t>
        </is>
      </c>
      <c r="C45" s="4" t="inlineStr">
        <is>
          <t xml:space="preserve"> </t>
        </is>
      </c>
      <c r="D45" s="4" t="inlineStr">
        <is>
          <t xml:space="preserve"> </t>
        </is>
      </c>
      <c r="E45" s="6" t="n">
        <v>80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s price per share | $ / shares</t>
        </is>
      </c>
      <c r="B46" s="4" t="inlineStr">
        <is>
          <t xml:space="preserve"> </t>
        </is>
      </c>
      <c r="C46" s="4" t="inlineStr">
        <is>
          <t xml:space="preserve"> </t>
        </is>
      </c>
      <c r="D46" s="4" t="inlineStr">
        <is>
          <t xml:space="preserve"> </t>
        </is>
      </c>
      <c r="E46" s="9" t="n">
        <v>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9" t="n">
        <v>1.89</v>
      </c>
      <c r="Q46" s="4" t="inlineStr">
        <is>
          <t xml:space="preserve"> </t>
        </is>
      </c>
    </row>
    <row r="47">
      <c r="A47" s="4" t="inlineStr">
        <is>
          <t>Warrants to purchas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8050000</v>
      </c>
      <c r="Q47" s="4" t="inlineStr">
        <is>
          <t xml:space="preserve"> </t>
        </is>
      </c>
    </row>
    <row r="48">
      <c r="A48" s="4" t="inlineStr">
        <is>
          <t>Underwriting Agreeme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rdinary shares, par valu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9" t="n">
        <v>0.01</v>
      </c>
      <c r="Q50" s="4" t="inlineStr">
        <is>
          <t xml:space="preserve"> </t>
        </is>
      </c>
    </row>
    <row r="51">
      <c r="A51" s="4" t="inlineStr">
        <is>
          <t>Number of shares sold</t>
        </is>
      </c>
      <c r="B51" s="4" t="inlineStr">
        <is>
          <t xml:space="preserve"> </t>
        </is>
      </c>
      <c r="C51" s="4" t="inlineStr">
        <is>
          <t xml:space="preserve"> </t>
        </is>
      </c>
      <c r="D51" s="4" t="inlineStr">
        <is>
          <t xml:space="preserve"> </t>
        </is>
      </c>
      <c r="E51" s="6" t="n">
        <v>690179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Underwriting Agreement [Member] | Common Stock [Member] | Share-Based Payment Arrange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rdinary shares issued, shares</t>
        </is>
      </c>
      <c r="B54" s="4" t="inlineStr">
        <is>
          <t xml:space="preserve"> </t>
        </is>
      </c>
      <c r="C54" s="4" t="inlineStr">
        <is>
          <t xml:space="preserve"> </t>
        </is>
      </c>
      <c r="D54" s="4" t="inlineStr">
        <is>
          <t xml:space="preserve"> </t>
        </is>
      </c>
      <c r="E54" s="6" t="n">
        <v>17515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Underwriting Agreement [Member] | Inves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rdinary shares issued, shares</t>
        </is>
      </c>
      <c r="B57" s="4" t="inlineStr">
        <is>
          <t xml:space="preserve"> </t>
        </is>
      </c>
      <c r="C57" s="4" t="inlineStr">
        <is>
          <t xml:space="preserve"> </t>
        </is>
      </c>
      <c r="D57" s="4" t="inlineStr">
        <is>
          <t xml:space="preserve"> </t>
        </is>
      </c>
      <c r="E57" s="6" t="n">
        <v>515026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 price per share | $ / shares</t>
        </is>
      </c>
      <c r="B58" s="4" t="inlineStr">
        <is>
          <t xml:space="preserve"> </t>
        </is>
      </c>
      <c r="C58" s="4" t="inlineStr">
        <is>
          <t xml:space="preserve"> </t>
        </is>
      </c>
      <c r="D58" s="4" t="inlineStr">
        <is>
          <t xml:space="preserve"> </t>
        </is>
      </c>
      <c r="E58" s="9" t="n">
        <v>1.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pen Market Sale Agreement [Member] | Jefferie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8" t="n">
        <v>0.01</v>
      </c>
      <c r="O61" s="4" t="inlineStr">
        <is>
          <t xml:space="preserve"> </t>
        </is>
      </c>
      <c r="P61" s="4" t="inlineStr">
        <is>
          <t xml:space="preserve"> </t>
        </is>
      </c>
      <c r="Q61" s="4" t="inlineStr">
        <is>
          <t xml:space="preserve"> </t>
        </is>
      </c>
    </row>
    <row r="62">
      <c r="A62" s="4" t="inlineStr">
        <is>
          <t>Aggregate offering cost | $</t>
        </is>
      </c>
      <c r="B62" s="4" t="inlineStr">
        <is>
          <t xml:space="preserve"> </t>
        </is>
      </c>
      <c r="C62" s="4" t="inlineStr">
        <is>
          <t xml:space="preserve"> </t>
        </is>
      </c>
      <c r="D62" s="7" t="n">
        <v>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sheetData>
  <mergeCells count="3">
    <mergeCell ref="A1:A2"/>
    <mergeCell ref="G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DEFERRED TAXE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 forwards</t>
        </is>
      </c>
      <c r="B3" s="7" t="n">
        <v>57618</v>
      </c>
      <c r="C3" s="7" t="n">
        <v>51070</v>
      </c>
      <c r="D3" s="4" t="inlineStr">
        <is>
          <t xml:space="preserve"> </t>
        </is>
      </c>
    </row>
    <row r="4">
      <c r="A4" s="4" t="inlineStr">
        <is>
          <t>Research and development expenses</t>
        </is>
      </c>
      <c r="B4" s="6" t="n">
        <v>4710</v>
      </c>
      <c r="C4" s="6" t="n">
        <v>4310</v>
      </c>
      <c r="D4" s="4" t="inlineStr">
        <is>
          <t xml:space="preserve"> </t>
        </is>
      </c>
    </row>
    <row r="5">
      <c r="A5" s="4" t="inlineStr">
        <is>
          <t>Other timing differences</t>
        </is>
      </c>
      <c r="B5" s="6" t="n">
        <v>586</v>
      </c>
      <c r="C5" s="6" t="n">
        <v>309</v>
      </c>
      <c r="D5" s="4" t="inlineStr">
        <is>
          <t xml:space="preserve"> </t>
        </is>
      </c>
    </row>
    <row r="6">
      <c r="A6" s="4" t="inlineStr">
        <is>
          <t>Less – valuation allowance</t>
        </is>
      </c>
      <c r="B6" s="6" t="n">
        <v>-62914</v>
      </c>
      <c r="C6" s="6" t="n">
        <v>-55690</v>
      </c>
      <c r="D6" s="7" t="n">
        <v>-49172</v>
      </c>
    </row>
    <row r="7">
      <c r="A7" s="4" t="inlineStr">
        <is>
          <t>Net deferred tax assets</t>
        </is>
      </c>
      <c r="B7" s="4" t="inlineStr">
        <is>
          <t xml:space="preserve"> </t>
        </is>
      </c>
      <c r="C7" s="4" t="inlineStr">
        <is>
          <t xml:space="preserve"> </t>
        </is>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CHANGES IN VALUATION ALLOWANC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year</t>
        </is>
      </c>
      <c r="B4" s="7" t="n">
        <v>55690</v>
      </c>
      <c r="C4" s="7" t="n">
        <v>49172</v>
      </c>
    </row>
    <row r="5">
      <c r="A5" s="4" t="inlineStr">
        <is>
          <t>Additions during the year</t>
        </is>
      </c>
      <c r="B5" s="6" t="n">
        <v>7224</v>
      </c>
      <c r="C5" s="6" t="n">
        <v>6158</v>
      </c>
    </row>
    <row r="6">
      <c r="A6" s="4" t="inlineStr">
        <is>
          <t>Balance at end of year</t>
        </is>
      </c>
      <c r="B6" s="7" t="n">
        <v>62914</v>
      </c>
      <c r="C6" s="7" t="n">
        <v>556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TAXES ON INCOME (Details Narrative) $ in Millions</t>
        </is>
      </c>
      <c r="B1" s="2" t="inlineStr">
        <is>
          <t>12 Months Ended</t>
        </is>
      </c>
    </row>
    <row r="2">
      <c r="B2" s="2" t="inlineStr">
        <is>
          <t>Dec. 31, 2022 USD ($)</t>
        </is>
      </c>
    </row>
    <row r="3">
      <c r="A3" s="3" t="inlineStr">
        <is>
          <t>Operating Loss Carryforwards [Line Items]</t>
        </is>
      </c>
      <c r="B3" s="4" t="inlineStr">
        <is>
          <t xml:space="preserve"> </t>
        </is>
      </c>
    </row>
    <row r="4">
      <c r="A4" s="4" t="inlineStr">
        <is>
          <t>Income tax description</t>
        </is>
      </c>
      <c r="B4" s="4" t="inlineStr">
        <is>
          <t>Under
the 2017 Amendment, and provided the conditions stipulated therein are met, income derived by Preferred Companies from
‘Preferred Technological Enterprises’ (“PTE”) (as defined in the 2017 Amendment), would be subject to
reduced corporate tax rates of 7.5% in Development Zone “A” and 12% elsewhere, or 6% in case of a ‘Special
Preferred Technological Enterprise’ (“SPTE”) as defined in the 2017 Amendment) regardless of the company’s
geographical location within Israel. A Preferred Company distributing dividends from income derived from its PTE or SPTE, would
subject the recipient to a 20% tax (or lower, if so provided under an applicable tax treaty). The 2017 Amendment further provides
that, in certain circumstances, a dividend distributed to a corporate shareholder who is not an Israeli resident for tax purposes
would be subject to a 4% tax (if at least 90% of the shares of the distributing company are held by one or more non-Israeli resident corporations)</t>
        </is>
      </c>
    </row>
    <row r="5">
      <c r="A5" s="4" t="inlineStr">
        <is>
          <t>Operating loss carryforwards</t>
        </is>
      </c>
      <c r="B5" s="5" t="n">
        <v>250.5</v>
      </c>
    </row>
    <row r="6">
      <c r="A6" s="4" t="inlineStr">
        <is>
          <t>Minimum [Member]</t>
        </is>
      </c>
      <c r="B6" s="4" t="inlineStr">
        <is>
          <t xml:space="preserve"> </t>
        </is>
      </c>
    </row>
    <row r="7">
      <c r="A7" s="3" t="inlineStr">
        <is>
          <t>Operating Loss Carryforwards [Line Items]</t>
        </is>
      </c>
      <c r="B7" s="4" t="inlineStr">
        <is>
          <t xml:space="preserve"> </t>
        </is>
      </c>
    </row>
    <row r="8">
      <c r="A8" s="4" t="inlineStr">
        <is>
          <t>Corporate tax rate</t>
        </is>
      </c>
      <c r="B8" s="10" t="n">
        <v>0.12</v>
      </c>
    </row>
    <row r="9">
      <c r="A9" s="4" t="inlineStr">
        <is>
          <t>Maximum [Member]</t>
        </is>
      </c>
      <c r="B9" s="4" t="inlineStr">
        <is>
          <t xml:space="preserve"> </t>
        </is>
      </c>
    </row>
    <row r="10">
      <c r="A10" s="3" t="inlineStr">
        <is>
          <t>Operating Loss Carryforwards [Line Items]</t>
        </is>
      </c>
      <c r="B10" s="4" t="inlineStr">
        <is>
          <t xml:space="preserve"> </t>
        </is>
      </c>
    </row>
    <row r="11">
      <c r="A11" s="4" t="inlineStr">
        <is>
          <t>Corporate tax rate</t>
        </is>
      </c>
      <c r="B11" s="10" t="n">
        <v>0.16</v>
      </c>
    </row>
    <row r="12">
      <c r="A12" s="4" t="inlineStr">
        <is>
          <t>2014 and Thereafter [Member]</t>
        </is>
      </c>
      <c r="B12" s="4" t="inlineStr">
        <is>
          <t xml:space="preserve"> </t>
        </is>
      </c>
    </row>
    <row r="13">
      <c r="A13" s="3" t="inlineStr">
        <is>
          <t>Operating Loss Carryforwards [Line Items]</t>
        </is>
      </c>
      <c r="B13" s="4" t="inlineStr">
        <is>
          <t xml:space="preserve"> </t>
        </is>
      </c>
    </row>
    <row r="14">
      <c r="A14" s="4" t="inlineStr">
        <is>
          <t>Corporate tax rate</t>
        </is>
      </c>
      <c r="B14" s="10" t="n">
        <v>0.16</v>
      </c>
    </row>
    <row r="15">
      <c r="A15" s="4" t="inlineStr">
        <is>
          <t>Israel Tax Authority [Member]</t>
        </is>
      </c>
      <c r="B15" s="4" t="inlineStr">
        <is>
          <t xml:space="preserve"> </t>
        </is>
      </c>
    </row>
    <row r="16">
      <c r="A16" s="3" t="inlineStr">
        <is>
          <t>Operating Loss Carryforwards [Line Items]</t>
        </is>
      </c>
      <c r="B16" s="4" t="inlineStr">
        <is>
          <t xml:space="preserve"> </t>
        </is>
      </c>
    </row>
    <row r="17">
      <c r="A17" s="4" t="inlineStr">
        <is>
          <t>Corporate tax rate</t>
        </is>
      </c>
      <c r="B17" s="10" t="n">
        <v>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76" customWidth="1" min="3" max="3"/>
    <col width="36" customWidth="1" min="4" max="4"/>
    <col width="17" customWidth="1" min="5" max="5"/>
    <col width="27" customWidth="1" min="6" max="6"/>
    <col width="13" customWidth="1" min="7" max="7"/>
  </cols>
  <sheetData>
    <row r="1">
      <c r="A1" s="1" t="inlineStr">
        <is>
          <t>Consolidated Statements of Changes in Shareholders' Equity - USD ($)</t>
        </is>
      </c>
      <c r="B1" s="2" t="inlineStr">
        <is>
          <t>Common Stock [Member]</t>
        </is>
      </c>
      <c r="C1" s="2" t="inlineStr">
        <is>
          <t>Common Stock [Member] Common Stock Subject to Mandatory Redemption [Member]</t>
        </is>
      </c>
      <c r="D1" s="2" t="inlineStr">
        <is>
          <t>Additional Paid-in Capital [Member]</t>
        </is>
      </c>
      <c r="E1" s="2" t="inlineStr">
        <is>
          <t>Warrant [Member]</t>
        </is>
      </c>
      <c r="F1" s="2" t="inlineStr">
        <is>
          <t>Retained Earnings [Member]</t>
        </is>
      </c>
      <c r="G1" s="2" t="inlineStr">
        <is>
          <t>Total</t>
        </is>
      </c>
    </row>
    <row r="2">
      <c r="A2" s="4" t="inlineStr">
        <is>
          <t>Balance, value at Dec. 31, 2020</t>
        </is>
      </c>
      <c r="B2" s="7" t="n">
        <v>108000</v>
      </c>
      <c r="C2" s="4" t="inlineStr">
        <is>
          <t xml:space="preserve"> </t>
        </is>
      </c>
      <c r="D2" s="7" t="n">
        <v>252561000</v>
      </c>
      <c r="E2" s="7" t="n">
        <v>10401000</v>
      </c>
      <c r="F2" s="7" t="n">
        <v>-232153000</v>
      </c>
      <c r="G2" s="7" t="n">
        <v>30917000</v>
      </c>
    </row>
    <row r="3">
      <c r="A3" s="4" t="inlineStr">
        <is>
          <t>Balance, shares at Dec. 31, 2020</t>
        </is>
      </c>
      <c r="B3" s="6" t="n">
        <v>4818746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29920000</v>
      </c>
      <c r="G4" s="6" t="n">
        <v>-29920000</v>
      </c>
    </row>
    <row r="5">
      <c r="A5" s="4" t="inlineStr">
        <is>
          <t>Issuance of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ordinary shares, shares</t>
        </is>
      </c>
      <c r="B6" s="6" t="n">
        <v>2833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 xml:space="preserve"> Issuance of ordinary shares and warrants, net of issuance costs of $2.2 million</t>
        </is>
      </c>
      <c r="B7" s="7" t="n">
        <v>27000</v>
      </c>
      <c r="C7" s="4" t="inlineStr">
        <is>
          <t xml:space="preserve"> </t>
        </is>
      </c>
      <c r="D7" s="6" t="n">
        <v>30925000</v>
      </c>
      <c r="E7" s="4" t="inlineStr">
        <is>
          <t xml:space="preserve"> </t>
        </is>
      </c>
      <c r="F7" s="4" t="inlineStr">
        <is>
          <t xml:space="preserve"> </t>
        </is>
      </c>
      <c r="G7" s="6" t="n">
        <v>30952000</v>
      </c>
    </row>
    <row r="8">
      <c r="A8" s="4" t="inlineStr">
        <is>
          <t>Issuance of ordinary shares, net of issuance costs of $2.2 million, shares</t>
        </is>
      </c>
      <c r="B8" s="6" t="n">
        <v>897179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d warrants</t>
        </is>
      </c>
      <c r="B9" s="7" t="n">
        <v>36000</v>
      </c>
      <c r="C9" s="4" t="inlineStr">
        <is>
          <t xml:space="preserve"> </t>
        </is>
      </c>
      <c r="D9" s="6" t="n">
        <v>20974000</v>
      </c>
      <c r="E9" s="6" t="n">
        <v>-4347000</v>
      </c>
      <c r="F9" s="4" t="inlineStr">
        <is>
          <t xml:space="preserve"> </t>
        </is>
      </c>
      <c r="G9" s="6" t="n">
        <v>16663000</v>
      </c>
    </row>
    <row r="10">
      <c r="A10" s="4" t="inlineStr">
        <is>
          <t>Exercised warrants, shares</t>
        </is>
      </c>
      <c r="B10" s="6" t="n">
        <v>115239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ired warrants</t>
        </is>
      </c>
      <c r="B11" s="4" t="inlineStr">
        <is>
          <t xml:space="preserve"> </t>
        </is>
      </c>
      <c r="C11" s="4" t="inlineStr">
        <is>
          <t xml:space="preserve"> </t>
        </is>
      </c>
      <c r="D11" s="6" t="n">
        <v>2927000</v>
      </c>
      <c r="E11" s="6" t="n">
        <v>-2927000</v>
      </c>
      <c r="F11" s="4" t="inlineStr">
        <is>
          <t xml:space="preserve"> </t>
        </is>
      </c>
      <c r="G11" s="4" t="inlineStr">
        <is>
          <t xml:space="preserve"> </t>
        </is>
      </c>
    </row>
    <row r="12">
      <c r="A12" s="4" t="inlineStr">
        <is>
          <t>Issuance of ordinary shares subject to possible redemption</t>
        </is>
      </c>
      <c r="B12" s="4" t="inlineStr">
        <is>
          <t xml:space="preserve"> </t>
        </is>
      </c>
      <c r="C12" s="7" t="n">
        <v>1598000</v>
      </c>
      <c r="D12" s="4" t="inlineStr">
        <is>
          <t xml:space="preserve"> </t>
        </is>
      </c>
      <c r="E12" s="4" t="inlineStr">
        <is>
          <t xml:space="preserve"> </t>
        </is>
      </c>
      <c r="F12" s="4" t="inlineStr">
        <is>
          <t xml:space="preserve"> </t>
        </is>
      </c>
      <c r="G12" s="4" t="inlineStr">
        <is>
          <t xml:space="preserve"> </t>
        </is>
      </c>
    </row>
    <row r="13">
      <c r="A13" s="4" t="inlineStr">
        <is>
          <t>Issuance of ordinary shares subject to possible redemption, shares</t>
        </is>
      </c>
      <c r="B13" s="4" t="inlineStr">
        <is>
          <t xml:space="preserve"> </t>
        </is>
      </c>
      <c r="C13" s="6" t="n">
        <v>615366</v>
      </c>
      <c r="D13" s="4" t="inlineStr">
        <is>
          <t xml:space="preserve"> </t>
        </is>
      </c>
      <c r="E13" s="4" t="inlineStr">
        <is>
          <t xml:space="preserve"> </t>
        </is>
      </c>
      <c r="F13" s="4" t="inlineStr">
        <is>
          <t xml:space="preserve"> </t>
        </is>
      </c>
      <c r="G13" s="4" t="inlineStr">
        <is>
          <t xml:space="preserve"> </t>
        </is>
      </c>
    </row>
    <row r="14">
      <c r="A14" s="4" t="inlineStr">
        <is>
          <t>Share-based compensation</t>
        </is>
      </c>
      <c r="B14" s="4" t="inlineStr">
        <is>
          <t xml:space="preserve"> </t>
        </is>
      </c>
      <c r="C14" s="4" t="inlineStr">
        <is>
          <t xml:space="preserve"> </t>
        </is>
      </c>
      <c r="D14" s="6" t="n">
        <v>1968000</v>
      </c>
      <c r="E14" s="4" t="inlineStr">
        <is>
          <t xml:space="preserve"> </t>
        </is>
      </c>
      <c r="F14" s="4" t="inlineStr">
        <is>
          <t xml:space="preserve"> </t>
        </is>
      </c>
      <c r="G14" s="6" t="n">
        <v>1968000</v>
      </c>
    </row>
    <row r="15">
      <c r="A15" s="4" t="inlineStr">
        <is>
          <t>Balance, value at Dec. 31, 2021</t>
        </is>
      </c>
      <c r="B15" s="7" t="n">
        <v>171000</v>
      </c>
      <c r="C15" s="7" t="n">
        <v>1598000</v>
      </c>
      <c r="D15" s="6" t="n">
        <v>309355000</v>
      </c>
      <c r="E15" s="6" t="n">
        <v>3127000</v>
      </c>
      <c r="F15" s="6" t="n">
        <v>-262073000</v>
      </c>
      <c r="G15" s="6" t="n">
        <v>50580000</v>
      </c>
    </row>
    <row r="16">
      <c r="A16" s="4" t="inlineStr">
        <is>
          <t>Balance, shares at Dec. 31, 2021</t>
        </is>
      </c>
      <c r="B16" s="6" t="n">
        <v>68711584</v>
      </c>
      <c r="C16" s="6" t="n">
        <v>615366</v>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32304000</v>
      </c>
      <c r="G17" s="6" t="n">
        <v>-32304000</v>
      </c>
    </row>
    <row r="18">
      <c r="A18" s="4" t="inlineStr">
        <is>
          <t xml:space="preserve"> Issuance of ordinary shares and warrants, net of issuance costs of $2.2 million</t>
        </is>
      </c>
      <c r="B18" s="4" t="inlineStr">
        <is>
          <t xml:space="preserve"> </t>
        </is>
      </c>
      <c r="C18" s="4" t="inlineStr">
        <is>
          <t xml:space="preserve"> </t>
        </is>
      </c>
      <c r="D18" s="4" t="inlineStr">
        <is>
          <t xml:space="preserve"> </t>
        </is>
      </c>
      <c r="E18" s="4" t="inlineStr">
        <is>
          <t xml:space="preserve"> </t>
        </is>
      </c>
      <c r="F18" s="4" t="inlineStr">
        <is>
          <t xml:space="preserve"> </t>
        </is>
      </c>
      <c r="G18" s="6" t="n">
        <v>5000000</v>
      </c>
    </row>
    <row r="19">
      <c r="A19" s="4" t="inlineStr">
        <is>
          <t>Expired warrants</t>
        </is>
      </c>
      <c r="B19" s="4" t="inlineStr">
        <is>
          <t xml:space="preserve"> </t>
        </is>
      </c>
      <c r="C19" s="4" t="inlineStr">
        <is>
          <t xml:space="preserve"> </t>
        </is>
      </c>
      <c r="D19" s="6" t="n">
        <v>3127000</v>
      </c>
      <c r="E19" s="6" t="n">
        <v>-3127000</v>
      </c>
      <c r="F19" s="4" t="inlineStr">
        <is>
          <t xml:space="preserve"> </t>
        </is>
      </c>
      <c r="G19" s="4" t="inlineStr">
        <is>
          <t xml:space="preserve"> </t>
        </is>
      </c>
    </row>
    <row r="20">
      <c r="A20" s="4" t="inlineStr">
        <is>
          <t>Reclassification of redemption shares into ordinary shares</t>
        </is>
      </c>
      <c r="B20" s="7" t="n">
        <v>2000</v>
      </c>
      <c r="C20" s="7" t="n">
        <v>-1598000</v>
      </c>
      <c r="D20" s="6" t="n">
        <v>1596000</v>
      </c>
      <c r="E20" s="4" t="inlineStr">
        <is>
          <t xml:space="preserve"> </t>
        </is>
      </c>
      <c r="F20" s="4" t="inlineStr">
        <is>
          <t xml:space="preserve"> </t>
        </is>
      </c>
      <c r="G20" s="6" t="n">
        <v>1598000</v>
      </c>
    </row>
    <row r="21">
      <c r="A21" s="4" t="inlineStr">
        <is>
          <t>Reclassification of redemption shares into ordinary shares, shares</t>
        </is>
      </c>
      <c r="B21" s="6" t="n">
        <v>615366</v>
      </c>
      <c r="C21" s="6" t="n">
        <v>-615366</v>
      </c>
      <c r="D21" s="4" t="inlineStr">
        <is>
          <t xml:space="preserve"> </t>
        </is>
      </c>
      <c r="E21" s="4" t="inlineStr">
        <is>
          <t xml:space="preserve"> </t>
        </is>
      </c>
      <c r="F21" s="4" t="inlineStr">
        <is>
          <t xml:space="preserve"> </t>
        </is>
      </c>
      <c r="G21" s="4" t="inlineStr">
        <is>
          <t xml:space="preserve"> </t>
        </is>
      </c>
    </row>
    <row r="22">
      <c r="A22" s="4" t="inlineStr">
        <is>
          <t>Share-based compensation to employees and service provider</t>
        </is>
      </c>
      <c r="B22" s="4" t="inlineStr">
        <is>
          <t xml:space="preserve"> </t>
        </is>
      </c>
      <c r="C22" s="4" t="inlineStr">
        <is>
          <t xml:space="preserve"> </t>
        </is>
      </c>
      <c r="D22" s="6" t="n">
        <v>2555000</v>
      </c>
      <c r="E22" s="4" t="inlineStr">
        <is>
          <t xml:space="preserve"> </t>
        </is>
      </c>
      <c r="F22" s="4" t="inlineStr">
        <is>
          <t xml:space="preserve"> </t>
        </is>
      </c>
      <c r="G22" s="6" t="n">
        <v>2555000</v>
      </c>
    </row>
    <row r="23">
      <c r="A23" s="4" t="inlineStr">
        <is>
          <t>Share-based compensation to employees and servicve provider, share</t>
        </is>
      </c>
      <c r="B23" s="6" t="n">
        <v>3425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exercise of stock options</t>
        </is>
      </c>
      <c r="B24" s="7" t="n">
        <v>1000</v>
      </c>
      <c r="C24" s="4" t="inlineStr">
        <is>
          <t xml:space="preserve"> </t>
        </is>
      </c>
      <c r="D24" s="6" t="n">
        <v>21000</v>
      </c>
      <c r="E24" s="4" t="inlineStr">
        <is>
          <t xml:space="preserve"> </t>
        </is>
      </c>
      <c r="F24" s="4" t="inlineStr">
        <is>
          <t xml:space="preserve"> </t>
        </is>
      </c>
      <c r="G24" s="7" t="n">
        <v>22000</v>
      </c>
    </row>
    <row r="25">
      <c r="A25" s="4" t="inlineStr">
        <is>
          <t>Employee erercise of stock opyions, shares</t>
        </is>
      </c>
      <c r="B25" s="6" t="n">
        <v>388909</v>
      </c>
      <c r="C25" s="4" t="inlineStr">
        <is>
          <t xml:space="preserve"> </t>
        </is>
      </c>
      <c r="D25" s="4" t="inlineStr">
        <is>
          <t xml:space="preserve"> </t>
        </is>
      </c>
      <c r="E25" s="4" t="inlineStr">
        <is>
          <t xml:space="preserve"> </t>
        </is>
      </c>
      <c r="F25" s="4" t="inlineStr">
        <is>
          <t xml:space="preserve"> </t>
        </is>
      </c>
      <c r="G25" s="6" t="n">
        <v>388909</v>
      </c>
    </row>
    <row r="26">
      <c r="A26" s="4" t="inlineStr">
        <is>
          <t>Balance, value at Dec. 31, 2022</t>
        </is>
      </c>
      <c r="B26" s="7" t="n">
        <v>174000</v>
      </c>
      <c r="C26" s="4" t="inlineStr">
        <is>
          <t xml:space="preserve"> </t>
        </is>
      </c>
      <c r="D26" s="7" t="n">
        <v>316654000</v>
      </c>
      <c r="E26" s="4" t="inlineStr">
        <is>
          <t xml:space="preserve"> </t>
        </is>
      </c>
      <c r="F26" s="7" t="n">
        <v>-294377000</v>
      </c>
      <c r="G26" s="7" t="n">
        <v>22451000</v>
      </c>
    </row>
    <row r="27">
      <c r="A27" s="4" t="inlineStr">
        <is>
          <t>Balance, shares at Dec. 31, 2022</t>
        </is>
      </c>
      <c r="B27" s="6" t="n">
        <v>69750117</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UPPLEMENT FINANCIAL INFORMATION (Details) - USD ($) $ in Thousands</t>
        </is>
      </c>
      <c r="C1" s="2" t="inlineStr">
        <is>
          <t>Dec. 31,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Institutions - VAT</t>
        </is>
      </c>
      <c r="C3" s="7" t="n">
        <v>102</v>
      </c>
      <c r="D3" s="7" t="n">
        <v>280</v>
      </c>
    </row>
    <row r="4">
      <c r="A4" s="4" t="inlineStr">
        <is>
          <t>Prepaid expenses</t>
        </is>
      </c>
      <c r="C4" s="6" t="n">
        <v>954</v>
      </c>
      <c r="D4" s="6" t="n">
        <v>1217</v>
      </c>
    </row>
    <row r="5">
      <c r="A5" s="4" t="inlineStr">
        <is>
          <t>Government grants receivable</t>
        </is>
      </c>
      <c r="C5" s="4" t="inlineStr">
        <is>
          <t xml:space="preserve"> </t>
        </is>
      </c>
      <c r="D5" s="6" t="n">
        <v>185</v>
      </c>
    </row>
    <row r="6">
      <c r="A6" s="4" t="inlineStr">
        <is>
          <t>Other</t>
        </is>
      </c>
      <c r="C6" s="6" t="n">
        <v>14</v>
      </c>
      <c r="D6" s="6" t="n">
        <v>15</v>
      </c>
    </row>
    <row r="7">
      <c r="A7" s="4" t="inlineStr">
        <is>
          <t>Other current assets</t>
        </is>
      </c>
      <c r="C7" s="6" t="n">
        <v>1070</v>
      </c>
      <c r="D7" s="6" t="n">
        <v>1697</v>
      </c>
    </row>
    <row r="8">
      <c r="A8" s="4" t="inlineStr">
        <is>
          <t>Accrued expenses</t>
        </is>
      </c>
      <c r="C8" s="6" t="n">
        <v>2925</v>
      </c>
      <c r="D8" s="6" t="n">
        <v>3611</v>
      </c>
    </row>
    <row r="9">
      <c r="A9" s="4" t="inlineStr">
        <is>
          <t>Employee-related accrued expenses</t>
        </is>
      </c>
      <c r="B9" s="4" t="inlineStr">
        <is>
          <t>[1]</t>
        </is>
      </c>
      <c r="C9" s="6" t="n">
        <v>2209</v>
      </c>
      <c r="D9" s="6" t="n">
        <v>489</v>
      </c>
    </row>
    <row r="10">
      <c r="A10" s="4" t="inlineStr">
        <is>
          <t>Provision for vacation</t>
        </is>
      </c>
      <c r="C10" s="6" t="n">
        <v>225</v>
      </c>
      <c r="D10" s="6" t="n">
        <v>308</v>
      </c>
    </row>
    <row r="11">
      <c r="A11" s="4" t="inlineStr">
        <is>
          <t>Accounts payable other</t>
        </is>
      </c>
      <c r="C11" s="7" t="n">
        <v>5359</v>
      </c>
      <c r="D11" s="7" t="n">
        <v>4408</v>
      </c>
    </row>
    <row r="12"/>
    <row r="13">
      <c r="A13" s="4" t="inlineStr">
        <is>
          <t>[1]Includes
$ 1.9</t>
        </is>
      </c>
    </row>
  </sheetData>
  <mergeCells count="3">
    <mergeCell ref="A1:B1"/>
    <mergeCell ref="A12:C12"/>
    <mergeCell ref="A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 FINANCIAL INFORMATION (Details) (Parenthetical) - USD ($) $ in Million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Severance provision amount</t>
        </is>
      </c>
      <c r="B4" s="5" t="n">
        <v>0.1</v>
      </c>
      <c r="C4" s="5" t="n">
        <v>0.3</v>
      </c>
    </row>
    <row r="5">
      <c r="A5" s="4" t="inlineStr">
        <is>
          <t>Employee Severanc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provision amount</t>
        </is>
      </c>
      <c r="B7" s="5" t="n">
        <v>1.9</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 shares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nti-dilutive securities excluded from calculation of diluted loss per share</t>
        </is>
      </c>
      <c r="B4" s="6" t="n">
        <v>8518616</v>
      </c>
      <c r="C4" s="6" t="n">
        <v>12191029</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nti-dilutive securities excluded from calculation of diluted loss per share</t>
        </is>
      </c>
      <c r="B7" s="6" t="n">
        <v>6818616</v>
      </c>
      <c r="C7" s="6" t="n">
        <v>9164647</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nti-dilutive securities excluded from calculation of diluted loss per share</t>
        </is>
      </c>
      <c r="B10" s="6" t="n">
        <v>1700000</v>
      </c>
      <c r="C10" s="6" t="n">
        <v>74001</v>
      </c>
    </row>
    <row r="11">
      <c r="A11" s="4" t="inlineStr">
        <is>
          <t>Warra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nti-dilutive securities excluded from calculation of diluted loss per share</t>
        </is>
      </c>
      <c r="B13" s="4" t="inlineStr">
        <is>
          <t xml:space="preserve"> </t>
        </is>
      </c>
      <c r="C13" s="6" t="n">
        <v>29523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Loss attributable to equity holders of the Company</t>
        </is>
      </c>
      <c r="B4" s="7" t="n">
        <v>32304</v>
      </c>
      <c r="C4" s="7" t="n">
        <v>29920</v>
      </c>
    </row>
    <row r="5">
      <c r="A5" s="4" t="inlineStr">
        <is>
          <t>Weighted average number of ordinary shares in issue</t>
        </is>
      </c>
      <c r="B5" s="6" t="n">
        <v>77554740</v>
      </c>
      <c r="C5" s="6" t="n">
        <v>66346506</v>
      </c>
    </row>
    <row r="6">
      <c r="A6" s="4" t="inlineStr">
        <is>
          <t>Loss per ordinary share</t>
        </is>
      </c>
      <c r="B6" s="9" t="n">
        <v>0.42</v>
      </c>
      <c r="C6" s="9" t="n">
        <v>0.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 $ in Millions</t>
        </is>
      </c>
      <c r="B1" s="2" t="inlineStr">
        <is>
          <t>12 Months Ended</t>
        </is>
      </c>
    </row>
    <row r="2">
      <c r="B2" s="2" t="inlineStr">
        <is>
          <t>Dec. 31, 2021 USD ($)</t>
        </is>
      </c>
    </row>
    <row r="3">
      <c r="A3" s="3" t="inlineStr">
        <is>
          <t>Statement of Stockholders' Equity [Abstract]</t>
        </is>
      </c>
      <c r="B3" s="4" t="inlineStr">
        <is>
          <t xml:space="preserve"> </t>
        </is>
      </c>
    </row>
    <row r="4">
      <c r="A4" s="4" t="inlineStr">
        <is>
          <t>Issuance costs</t>
        </is>
      </c>
      <c r="B4" s="5" t="n">
        <v>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32304</v>
      </c>
      <c r="C4" s="7" t="n">
        <v>-29920</v>
      </c>
    </row>
    <row r="5">
      <c r="A5" s="3" t="inlineStr">
        <is>
          <t>Adjustments to reconcile net loss to net cash used in operating</t>
        </is>
      </c>
      <c r="B5" s="4" t="inlineStr">
        <is>
          <t xml:space="preserve"> </t>
        </is>
      </c>
      <c r="C5" s="4" t="inlineStr">
        <is>
          <t xml:space="preserve"> </t>
        </is>
      </c>
    </row>
    <row r="6">
      <c r="A6" s="4" t="inlineStr">
        <is>
          <t>Depreciation</t>
        </is>
      </c>
      <c r="B6" s="6" t="n">
        <v>1058</v>
      </c>
      <c r="C6" s="6" t="n">
        <v>1256</v>
      </c>
    </row>
    <row r="7">
      <c r="A7" s="4" t="inlineStr">
        <is>
          <t>Interest expense (income)</t>
        </is>
      </c>
      <c r="B7" s="6" t="n">
        <v>2</v>
      </c>
      <c r="C7" s="6" t="n">
        <v>-31</v>
      </c>
    </row>
    <row r="8">
      <c r="A8" s="4" t="inlineStr">
        <is>
          <t>Net changes in operating leases</t>
        </is>
      </c>
      <c r="B8" s="6" t="n">
        <v>-321</v>
      </c>
      <c r="C8" s="6" t="n">
        <v>46</v>
      </c>
    </row>
    <row r="9">
      <c r="A9" s="4" t="inlineStr">
        <is>
          <t>Interest expenses on leases</t>
        </is>
      </c>
      <c r="B9" s="4" t="inlineStr">
        <is>
          <t xml:space="preserve"> </t>
        </is>
      </c>
      <c r="C9" s="6" t="n">
        <v>-2</v>
      </c>
    </row>
    <row r="10">
      <c r="A10" s="4" t="inlineStr">
        <is>
          <t>Exchange loss (gain) on cash and cash equivalents and restricted cash</t>
        </is>
      </c>
      <c r="B10" s="6" t="n">
        <v>47</v>
      </c>
      <c r="C10" s="6" t="n">
        <v>-15</v>
      </c>
    </row>
    <row r="11">
      <c r="A11" s="4" t="inlineStr">
        <is>
          <t>Changes in accrued liability for employee rights upon retirement</t>
        </is>
      </c>
      <c r="B11" s="6" t="n">
        <v>-22</v>
      </c>
      <c r="C11" s="6" t="n">
        <v>11</v>
      </c>
    </row>
    <row r="12">
      <c r="A12" s="4" t="inlineStr">
        <is>
          <t>Share-based compensation</t>
        </is>
      </c>
      <c r="B12" s="6" t="n">
        <v>2555</v>
      </c>
      <c r="C12" s="6" t="n">
        <v>1968</v>
      </c>
    </row>
    <row r="13">
      <c r="A13" s="3" t="inlineStr">
        <is>
          <t>Changes in operating assets and liabilities:</t>
        </is>
      </c>
      <c r="B13" s="4" t="inlineStr">
        <is>
          <t xml:space="preserve"> </t>
        </is>
      </c>
      <c r="C13" s="4" t="inlineStr">
        <is>
          <t xml:space="preserve"> </t>
        </is>
      </c>
    </row>
    <row r="14">
      <c r="A14" s="4" t="inlineStr">
        <is>
          <t>Decrease (increase) in other current assets and long-term prepaid expenses</t>
        </is>
      </c>
      <c r="B14" s="6" t="n">
        <v>809</v>
      </c>
      <c r="C14" s="6" t="n">
        <v>-219</v>
      </c>
    </row>
    <row r="15">
      <c r="A15" s="4" t="inlineStr">
        <is>
          <t>Decrease in trade receivables</t>
        </is>
      </c>
      <c r="B15" s="4" t="inlineStr">
        <is>
          <t xml:space="preserve"> </t>
        </is>
      </c>
      <c r="C15" s="6" t="n">
        <v>129</v>
      </c>
    </row>
    <row r="16">
      <c r="A16" s="3" t="inlineStr">
        <is>
          <t>Increase (decrease) in accounts payable and accruals:</t>
        </is>
      </c>
      <c r="B16" s="4" t="inlineStr">
        <is>
          <t xml:space="preserve"> </t>
        </is>
      </c>
      <c r="C16" s="4" t="inlineStr">
        <is>
          <t xml:space="preserve"> </t>
        </is>
      </c>
    </row>
    <row r="17">
      <c r="A17" s="4" t="inlineStr">
        <is>
          <t>Trade</t>
        </is>
      </c>
      <c r="B17" s="6" t="n">
        <v>-3523</v>
      </c>
      <c r="C17" s="6" t="n">
        <v>2371</v>
      </c>
    </row>
    <row r="18">
      <c r="A18" s="4" t="inlineStr">
        <is>
          <t>Other (including other non-current liability)</t>
        </is>
      </c>
      <c r="B18" s="6" t="n">
        <v>763</v>
      </c>
      <c r="C18" s="6" t="n">
        <v>193</v>
      </c>
    </row>
    <row r="19">
      <c r="A19" s="4" t="inlineStr">
        <is>
          <t>Decrease in deferred revenue</t>
        </is>
      </c>
      <c r="B19" s="6" t="n">
        <v>-658</v>
      </c>
      <c r="C19" s="6" t="n">
        <v>-771</v>
      </c>
    </row>
    <row r="20">
      <c r="A20" s="4" t="inlineStr">
        <is>
          <t>Net cash used in operating activities</t>
        </is>
      </c>
      <c r="B20" s="6" t="n">
        <v>-31594</v>
      </c>
      <c r="C20" s="6" t="n">
        <v>-24984</v>
      </c>
    </row>
    <row r="21">
      <c r="A21" s="3" t="inlineStr">
        <is>
          <t>CASH FLOWS FROM INVESTING ACTIVITIES:</t>
        </is>
      </c>
      <c r="B21" s="4" t="inlineStr">
        <is>
          <t xml:space="preserve"> </t>
        </is>
      </c>
      <c r="C21" s="4" t="inlineStr">
        <is>
          <t xml:space="preserve"> </t>
        </is>
      </c>
    </row>
    <row r="22">
      <c r="A22" s="4" t="inlineStr">
        <is>
          <t>Purchase of property and equipment</t>
        </is>
      </c>
      <c r="B22" s="6" t="n">
        <v>-812</v>
      </c>
      <c r="C22" s="6" t="n">
        <v>-1465</v>
      </c>
    </row>
    <row r="23">
      <c r="A23" s="4" t="inlineStr">
        <is>
          <t>Investment in short-term bank deposits</t>
        </is>
      </c>
      <c r="B23" s="6" t="n">
        <v>-3000</v>
      </c>
      <c r="C23" s="6" t="n">
        <v>-51109</v>
      </c>
    </row>
    <row r="24">
      <c r="A24" s="4" t="inlineStr">
        <is>
          <t>Maturity of short-term bank deposits</t>
        </is>
      </c>
      <c r="B24" s="6" t="n">
        <v>31108</v>
      </c>
      <c r="C24" s="6" t="n">
        <v>37085</v>
      </c>
    </row>
    <row r="25">
      <c r="A25" s="4" t="inlineStr">
        <is>
          <t>Net cash provided by (used in) investing activities</t>
        </is>
      </c>
      <c r="B25" s="6" t="n">
        <v>27296</v>
      </c>
      <c r="C25" s="6" t="n">
        <v>-15489</v>
      </c>
    </row>
    <row r="26">
      <c r="A26" s="3" t="inlineStr">
        <is>
          <t>CASH FLOWS FROM FINANCING ACTIVITIES:</t>
        </is>
      </c>
      <c r="B26" s="4" t="inlineStr">
        <is>
          <t xml:space="preserve"> </t>
        </is>
      </c>
      <c r="C26" s="4" t="inlineStr">
        <is>
          <t xml:space="preserve"> </t>
        </is>
      </c>
    </row>
    <row r="27">
      <c r="A27" s="4" t="inlineStr">
        <is>
          <t>Proceeds from issuance of ordinary shares and warrants</t>
        </is>
      </c>
      <c r="B27" s="6" t="n">
        <v>22</v>
      </c>
      <c r="C27" s="6" t="n">
        <v>33155</v>
      </c>
    </row>
    <row r="28">
      <c r="A28" s="4" t="inlineStr">
        <is>
          <t>Issuance costs</t>
        </is>
      </c>
      <c r="B28" s="4" t="inlineStr">
        <is>
          <t xml:space="preserve"> </t>
        </is>
      </c>
      <c r="C28" s="6" t="n">
        <v>-2202</v>
      </c>
    </row>
    <row r="29">
      <c r="A29" s="4" t="inlineStr">
        <is>
          <t>Proceeds from issuance of ordinary shares subject to possible redemption</t>
        </is>
      </c>
      <c r="B29" s="4" t="inlineStr">
        <is>
          <t xml:space="preserve"> </t>
        </is>
      </c>
      <c r="C29" s="6" t="n">
        <v>1598</v>
      </c>
    </row>
    <row r="30">
      <c r="A30" s="4" t="inlineStr">
        <is>
          <t>Proceeds from exercised warrants</t>
        </is>
      </c>
      <c r="B30" s="4" t="inlineStr">
        <is>
          <t xml:space="preserve"> </t>
        </is>
      </c>
      <c r="C30" s="6" t="n">
        <v>16662</v>
      </c>
    </row>
    <row r="31">
      <c r="A31" s="4" t="inlineStr">
        <is>
          <t>Finance lease payments</t>
        </is>
      </c>
      <c r="B31" s="4" t="inlineStr">
        <is>
          <t xml:space="preserve"> </t>
        </is>
      </c>
      <c r="C31" s="6" t="n">
        <v>-104</v>
      </c>
    </row>
    <row r="32">
      <c r="A32" s="4" t="inlineStr">
        <is>
          <t>Net cash provided by (used in) financing activities</t>
        </is>
      </c>
      <c r="B32" s="6" t="n">
        <v>22</v>
      </c>
      <c r="C32" s="6" t="n">
        <v>49109</v>
      </c>
    </row>
    <row r="33">
      <c r="A33" s="4" t="inlineStr">
        <is>
          <t>INCREASE (DECREASE) IN CASH AND CASH EQUIVALENTS AND RESTRICTED CASH</t>
        </is>
      </c>
      <c r="B33" s="6" t="n">
        <v>-4276</v>
      </c>
      <c r="C33" s="6" t="n">
        <v>8636</v>
      </c>
    </row>
    <row r="34">
      <c r="A34" s="4" t="inlineStr">
        <is>
          <t>CASH AND CASH EQUIVALENTS AND RESTRICTED CASH AT BEGINNING OF YEAR</t>
        </is>
      </c>
      <c r="B34" s="6" t="n">
        <v>22348</v>
      </c>
      <c r="C34" s="6" t="n">
        <v>13697</v>
      </c>
    </row>
    <row r="35">
      <c r="A35" s="4" t="inlineStr">
        <is>
          <t>EFFECT OF EXCHANGE RATE ON CASH AND CASH EQUIVALENTS AND RESTRICTED CASH</t>
        </is>
      </c>
      <c r="B35" s="6" t="n">
        <v>-47</v>
      </c>
      <c r="C35" s="6" t="n">
        <v>15</v>
      </c>
    </row>
    <row r="36">
      <c r="A36" s="4" t="inlineStr">
        <is>
          <t>CASH AND CASH EQUIVALENTS AND RESTRICTED CASH AT END OF YEAR</t>
        </is>
      </c>
      <c r="B36" s="6" t="n">
        <v>18025</v>
      </c>
      <c r="C36" s="6" t="n">
        <v>22348</v>
      </c>
    </row>
    <row r="37">
      <c r="A37" s="3" t="inlineStr">
        <is>
          <t>SUPPLEMENTARY INFORMATION ON INVESTING AND FINANCING ACTIVITIES NOT INVOLVING CASH FLOWS:</t>
        </is>
      </c>
      <c r="B37" s="4" t="inlineStr">
        <is>
          <t xml:space="preserve"> </t>
        </is>
      </c>
      <c r="C37" s="4" t="inlineStr">
        <is>
          <t xml:space="preserve"> </t>
        </is>
      </c>
    </row>
    <row r="38">
      <c r="A38" s="4" t="inlineStr">
        <is>
          <t>Non cash activity - Purchase of property and equipment in payables</t>
        </is>
      </c>
      <c r="B38" s="4" t="inlineStr">
        <is>
          <t xml:space="preserve"> </t>
        </is>
      </c>
      <c r="C38" s="6" t="n">
        <v>6</v>
      </c>
    </row>
    <row r="39">
      <c r="A39" s="4" t="inlineStr">
        <is>
          <t>Right of use assets obtained in exchange for new operating lease liabilities</t>
        </is>
      </c>
      <c r="B39" s="4" t="inlineStr">
        <is>
          <t xml:space="preserve"> </t>
        </is>
      </c>
      <c r="C39" s="6" t="n">
        <v>240</v>
      </c>
    </row>
    <row r="40">
      <c r="A40" s="3" t="inlineStr">
        <is>
          <t>RECONCILIATION OF CASH, CASH EQUIVALENTS, AND RESTRICTED CASH REPORTED IN THE STATEMENT OF FINANCIAL POSITION</t>
        </is>
      </c>
      <c r="B40" s="4" t="inlineStr">
        <is>
          <t xml:space="preserve"> </t>
        </is>
      </c>
      <c r="C40" s="4" t="inlineStr">
        <is>
          <t xml:space="preserve"> </t>
        </is>
      </c>
    </row>
    <row r="41">
      <c r="A41" s="4" t="inlineStr">
        <is>
          <t>Cash and cash equivalents</t>
        </is>
      </c>
      <c r="B41" s="6" t="n">
        <v>17665</v>
      </c>
      <c r="C41" s="6" t="n">
        <v>21986</v>
      </c>
    </row>
    <row r="42">
      <c r="A42" s="4" t="inlineStr">
        <is>
          <t>Restricted cash included in current assets</t>
        </is>
      </c>
      <c r="B42" s="6" t="n">
        <v>360</v>
      </c>
      <c r="C42" s="4" t="inlineStr">
        <is>
          <t xml:space="preserve"> </t>
        </is>
      </c>
    </row>
    <row r="43">
      <c r="A43" s="4" t="inlineStr">
        <is>
          <t>Restricted bank deposits included in non-current assets</t>
        </is>
      </c>
      <c r="B43" s="4" t="inlineStr">
        <is>
          <t xml:space="preserve"> </t>
        </is>
      </c>
      <c r="C43" s="6" t="n">
        <v>362</v>
      </c>
    </row>
    <row r="44">
      <c r="A44" s="4" t="inlineStr">
        <is>
          <t>Total cash, cash equivalents, and restricted cash shown in the statement of cash flows</t>
        </is>
      </c>
      <c r="B44" s="6" t="n">
        <v>18025</v>
      </c>
      <c r="C44" s="6" t="n">
        <v>22348</v>
      </c>
    </row>
    <row r="45">
      <c r="A45" s="3" t="inlineStr">
        <is>
          <t>SUPPLEMENTARY DISCLOSURE ON CASH FLOWS</t>
        </is>
      </c>
      <c r="B45" s="4" t="inlineStr">
        <is>
          <t xml:space="preserve"> </t>
        </is>
      </c>
      <c r="C45" s="4" t="inlineStr">
        <is>
          <t xml:space="preserve"> </t>
        </is>
      </c>
    </row>
    <row r="46">
      <c r="A46" s="4" t="inlineStr">
        <is>
          <t>Interest received</t>
        </is>
      </c>
      <c r="B46" s="6" t="n">
        <v>225</v>
      </c>
      <c r="C46" s="6" t="n">
        <v>141</v>
      </c>
    </row>
    <row r="47">
      <c r="A47" s="4" t="inlineStr">
        <is>
          <t>Interest paid</t>
        </is>
      </c>
      <c r="B47" s="4" t="inlineStr">
        <is>
          <t xml:space="preserve"> </t>
        </is>
      </c>
      <c r="C47" s="7"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1 – SIGNIFICANT ACCOUNTING POLICIES a.
General Vascular
Biogenics Ltd. (“VBL” or the “Company”) is a biotechnology company developing targeted medicines for
immune-inflammatory diseases. VBL’s lead immunology product candidate, VB-601, is a clinic ready targeted antibody for
immune-inflammatory applications expected to enter a Phase 1 first-in-human trial, subject to the
Company’s ongoing strategic process. On
July 19, 2022, VBL announced top-line results from its Phase 3 OVAL clinical trial. The trial did not meet the primary endpoints of achieving
a statistically significant improvement in progression-free survival (“PFS”) or overall survival (“OS”) and VBL
discontinued the trial. VBL has conducted a strategic review of the ofra-vec program and ceased further development of ofra-vec in
all indications. As these results are considered a triggering event, VBL performed an impairment test on all of its assets in the third
quarter of 2022. The Company concluded that the value of its manufacturing facility is in excess of its carrying value and
therefore is not subject to impairment. Upon evaluation of the remaining assets
and liabilities, (i) VBL wrote off all long term prepaids assets, (ii) recorded severance provisions (including additional termination
benefits) for the remaining full time employees, (iii) modified the term of the lease right-of- use assets and liabilities due to reassessment
of exercise of the renewal option and reduced the remaining period from 4.5 18 In
August 2022, VBL announced an organizational streamlining designed to reduce operating expenses and preserve capital. As a result, to
date, the Company reduced its workforce by approximately 84 %
of its full-time employees, and its board of directors was also reduced from nine to six members. In August 2022, VBL also announced
that it was exploring strategic alternatives to enhance shareholder value and engaged Chardan Capital Markets, LLC (“Chardan”)
as its exclusive financial advisor to assist in this process. Potential strategic options explored or evaluated as part of the process
included, but were not limited to merger, reverse merger, other business combination, sale of assets, licensing, or other strategic transactions.
As a result of this process, on February 15, 2023, VBL entered into an Asset Purchase Agreement (the “Purchase Agreement”)
providing for the sale of its rights to lease the Modi’in facility along with certain tangible assets and equipment located therein
for $ 7.1
million in cash, which sale closed on March 9,
2023. In addition, and on February 22, 2023, VBL entered into an Agreement and Plan of Merger with Notable Labs, Inc. (“Notable”)
and a wholly-owned merger subsidiary (the “Merger Agreement”), see more fully described below. On
February 22, 2023, VBL entered into Merger Agreement with Notable and Vibrant Merger Sub, Inc., a Delaware corporation and VBL’s
direct, wholly-owned subsidiary (“Merger Sub”), pursuant to which, and subject to the satisfaction or waiver of the conditions
set forth in the Merger Agreement, Notable will be merged with and into Merger Sub (such transaction, the “Merger”) at the
effective time of the Merger (the “Effective Time”), with Notable continuing after the Merger as the surviving corporation
and a wholly-owned subsidiary of VBL. The Merger is intended to qualify as a tax-free reorganization for U.S. federal income tax purposes. At
the Effective Time, each outstanding share of Notable capital stock will be converted into the right to receive VBL ordinary shares,
as set forth in the Merger Agreement. Under the exchange ratio formula in the Merger Agreement, immediately following the Effective Time,
the former Notable securityholders are expected to own approximately 76 The
Merger Agreement contains a customary “no-shop” provision under which neither VBL nor Notable is permitted to (i) solicit
any alternative acquisition proposals, (ii) furnish any non-public information to any person in connection with or in response to any
alternative acquisition proposal, (iii) engage in any negotiations or discussions with any person with respect to any alternative acquisition
proposal, (iv) approve, endorse or recommend any alternative acquisition proposal, or (v) execute or enter into any agreement relating
to any alternative acquisition proposal. The “no-shop” provision is subject to certain exceptions that permit the board of
directors of either party to comply with its fiduciary duties, which, under certain circumstances, would enable VBL or Notable to provide
information to, and enter into discussions or negotiations with, third parties in response to any alternative acquisition proposals. The
Merger Agreement contains customary representations, warranties and covenants made by Notable and VBL, including representations relating
to obtaining the requisite approvals of the securityholders of Notable and VBL, agreements relating to indemnification of directors and
officers, and covenants relating to Notable’s and VBL’s conducting of their respective businesses between the date of signing
the Merger Agreement and the Effective Time. VASCULAR
BIOGENICS LTD. NOTES
TO THE FINANCIAL STATEMENTS (continued) The
Merger Agreement provides each of VBL and Notable with specified termination rights, and further provides that, upon termination of the
Merger Agreement under specified circumstances, the terminating party may be required to pay the other party a termination fee of $ 2,500,000 500,000 500,000 The
Merger Agreement provides that, immediately following the Effective Time, the board of directors of the combined company will consist
of up to seven directors, with one director designated by us. Upon the closing of the transaction, the combined company will be led by
Notable’s chief executive officer and executive management team. In connection with the Merger, VBL will seek to amend its articles
of incorporation to: (i) effect an increase of its registered share capital and/or effect a reverse split of its ordinary shares at a
ratio to be determined; (ii) change its name to “Notable Labs, Ltd.”; and (iii) make other such changes as mutually agreeable
to VBL and Notable. VBL
and Notable’s obligations to consummate the Merger are subject to the satisfaction or waiver of customary closing conditions, including,
among others, obtaining the requisite approval of VBL’s shareholders, obtaining the requisite approval of Notable’s stockholders,
proceeds of Notable’s pre-closing financing, net of certain specified expenses, not being less than $ 5,000,000 15,000,000 In
connection with the execution of the Merger Agreement, VBL and Notable entered into shareholder support agreements with their current
directors and executive officers who collectively beneficially own or control an aggregate of approximately 2 In
August 2022, VBL also received a deficiency letter from the Listing Qualifications Department of the Nasdaq Stock Market LLC, or
Nasdaq, notifying that the Company’s listed securities did not maintain the minimum bid price requirement of $ 1.00 1.00 0.10 1.00 0.10 The
Merger with Notable (discussed below) is considered a “change in control” under Nasdaq’s rules, and the combined company
will need to satisfy all of Nasdaq’s initial listing criteria. If the merger is consummated and the combined entity fails to either
qualify for listing or timely complete Nasdaq’s initial listing process prior to consummation, this could also result in a suspension
of trading and possible delisting. In
August 2022, VBL received $ 1.1
million as part of the grant from the European
Innovation Council (“EIC”) for development of ofra-vec. Since
inception, VBL has incurred significant losses, and it expects to continue to incur significant expenses and losses for at least the
next several years. As of December 31, 2022, VBL had an accumulated deficit of $ 294.4 21.1 If
VBL is unable to raise additional funds through equity or debt financings or through strategic alliances when needed, or conclude any
strategic transaction for its assets to maximize shareholder value, it may be required to delay, limit, reduce or terminate its product
development efforts or cease operations altogether. Failure to obtain additional financing will have a material, adverse impact on the
Company’s business operations and there can be no assurance that VBL will be able to obtain the needed financing to achieve its
goals on acceptable terms or at all. b.
Basis of preparation of the financial statements The
Company’s financial statements have been prepared in accordance with generally accepted accounting principles in the United States
of America (“U.S. GAAP”). VASCULAR
BIOGENICS LTD. NOTES
TO THE FINANCIAL STATEMENTS (continued) NOTE
1 – SIGNIFICANT ACCOUNTING POLICIES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expenses during the reporting period. Actual results may differ from those estimates. d.
Functional and presentation currency: 1)
Functional and presentation currency The
U.S. dollar (“dollar”) is the currency of the primary economic environment in which the operations of the Company are conducted.
Accordingly, the functional and presentation currency of the Company and its U.S. subsidiary is the dollar. 2)
Transactions and balance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All
foreign exchange gains and losses are presented in the statements of operations within financial income or expenses. e.
Cash, cash equivalents and restricted cash deposits The
Company considers all short-term, highly liquid investments, to be a cash or cash equivalents, which includes short-term bank deposits
with original maturities of three months or less from the date of purchase that are not restricted as to withdrawal or use and are readily
convertible to known amounts of cash, in addition to restricted cash required to be set aside for operating lease contractual agreements
and recorded in current assets on the balance sheet. f.
Property, plant and equipment 1)
All property and equipment (including leasehold improvements) are stated at cost less accumulated depreciation and impairment. Cost includes
expenditures that are directly attributable to the acquisition of the items. Repairs
and maintenance are recorded in the statement of comprehensive loss during the period in which they are incurred. 2)
The assets are depreciated using the straight-line method to allocate their cost over their estimated useful lives. Annual rates of depreciation
are as follows: SCHEDULE OF ESTIMATED USEFUL LIVE
Years
Laboratory equipment 7 15
Computers 3 4
Office furniture and equipment 15 Leasehold
improvements are depreciated using the
straight-line method over the shorter of the term of the lease or
the estimated useful life of the improvements. VASCULAR
BIOGENICS LTD. NOTES
TO THE FINANCIAL STATEMENTS (continued) NOTE
1 – SIGNIFICANT ACCOUNTING POLICIES 3)
Gains and losses on disposals are determined by comparing proceeds with the associated carrying amount. These are included in the statements
of operations. g.
Held-for-sale A
long-lived asset (disposal group) to be sold shall be classified as held for sale in the period in which all of the following criteria
are met:
A. Management,
having the authority to approve the action, commits to a plan to sell the asset (disposal group).
B. The
asset (disposal group) is available for immediate sale in its present condition subject only to terms that are usual and customary for
sales of such assets (disposal groups).
C. An
active program to locate a buyer and other actions required to complete the plan to sell the asset (disposal group) have been initiated.
D. The
sale of the asset (disposal group) is probable, and transfer of the asset (disposal group) is expected to qualify for recognition as a completed sale, within one
year. The term probable refers to a future sale that is likely to occur.
E. The
asset (disposal group) is being actively marketed for sale at a price that is reasonable in relation to its current fair value.
F. Actions
required to complete the plan indicate that it is unlikely that significant changes to the plan will be made or that the plan will
be withdrawn. In
October 2022, VBL decided to sell the Company’s long-lived assets related to the GMP manufacturing facility in Israel. Per ASC
360-10, from that date forward these assets are measured at the lower of their carrying amount or fair value less cost to sell. h.
Impairment of long-lived assets Assets
that are subject to depreciation are reviewed for impairment whenever events or changes in circumstances indicate that the carrying amount
may not be recoverable.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Through
December 31, 2022, no i.
Deferred income tax Deferred
taxes are recognized using the asset and liability method on temporary differences arising between the tax bases of assets and liabilities
and their carrying amounts in the financial statements. A
valuation allowance is recognized to the extent that it is more likely than not that the deferred taxes will not be realized in the foreseeable
future. Given the Company’s losses, the Company has provided a full valuation allowance with respect to its deferred tax assets. j.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k.
Employee benefits: a.
Post-employment benefit obligation Israeli
labor laws and the Company’s agreements require the Company to pay retirement benefits to employees terminated or leaving their
employment in certain other circumstances. Most of the Company’s employees are covered by a defined contribution plan under Section
14 of the Israel Severance Pay Law from the beginning of their employment with the Company. With
respect to the remaining employees, which are not covered by a defined contribution plan under Section 14 of the Israel Severance Pay
Law only from January 1, 2010, the Company records an asset and liability in its balance sheet. VASCULAR
BIOGENICS LTD. NOTES
TO THE FINANCIAL STATEMENTS (continued) NOTE
1 – SIGNIFICANT ACCOUNTING POLICIES b.
Vacation and recreation pay Under
Israeli law, each employee is entitled to vacation days and recreation pay, both computed on an annual basis. The entitlement is based
on the length of the employment period. US employees are offered a similar benefit. The Company recognizes a liability and expense for
vacation and recreation pay based on the entitlement of each employee. k.
Share-based compensation The
Company accounts for employees’ and director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over the related service period. Share
based payments to employees and directors were measured by reference to the fair value of the options and restricted share (hereinafter
“RSUs”) granted at date of grant. The
Company calculates the fair value of stock-based option awards on the date of grant using the Black-Scholes option pricing model. This
option pricing model requires estimates as to the option’s expected term and the price volatility of the underlying stock. The
Company measures compensation expense for the restricted stock units based on the market value of the underlying stock at the date of
grant. Performance vesting conditions are included in assumptions about the number of options and RSU’s that are expected to vest. The
total expense is recognized over the vesting period, which is the period over which all of the specified vesting conditions are to be
satisfied. When
options are exercised, the Company issues new shares, with proceeds less directly attributable transaction costs recognized as share
capital (par value) and additional paid in capital. The
Company has elected to recognize forfeitures as they occur. l.
Contingencies: Certain
conditions may exist as of the date of the financial statements, which may result in a loss to the Company, but which will only be resolved
when one or more future events occur or fail to occur.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2, no VASCULAR
BIOGENICS LTD. NOTES
TO THE FINANCIAL STATEMENTS (continued) NOTE
1 – SIGNIFICANT ACCOUNTING POLICIES m.
Revenue from contracts with customers:
General
Revenue from contract with customers The
Company recognizes revenues from the NanoCarrier License Agreement (“License Agreement”) according to ASC 606, “Revenues
from Contracts with Customers”. In
determining the appropriate amount of revenue to be recognized as the Company fulfills its obligations under each of its agreements,
the Company performs the following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s
from licensing agreement According
to ASC 606, a performance obligation is a promise to provide a distinct good or service or a series of distinct goods or services.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The License Agreement: (1) Grant of the license and use of its IP; and (2) Company’s
participation and consulting assistance services. In addition, there is a potential performance obligation regarding future manufacturing. ASC
606 defines the ‘Transaction Price’ as the amount of consideration to which the entity expects to be entitled in exchange
for transferring the promised goods or services to a customer. The Company estimates the standalone selling prices of the services to
be provided based on expected cost-plus margin approach and uses the residual approach to estimate the selling price of the license. The
Grant of the license and use of its IP performance obligation considered to be a right to use IP in accordance with ASC 606. Therefore,
revenue is recognized at a point in time, upon transfer of control over the license to the licensee. The
Company’s participation and consulting assistance services performance obligation is recognized as revenue over the service period,
based on input method, which is costs incurred and labor hours expended. The
transaction price contains variable consideration contingent upon the licensee achieving certain milestones, as well as sales-based royalties,
in accordance with the relevant agreement. Variable payments, contingent on achieving additional milestones, are included in the transaction
price based on most likely amount method. Amounts included in the transaction price are recognized only when it is probable that a significant
reversal of cumulative revenues will not occur, usually upon achievement of the specific milestone, in accordance with the relevant agreement.
Sales-based royalties are not included in the transaction price. Rather, they are recognized as the related sale occurs, due to the specific
exception of ASC 606 for sales-based royalties in licensing of intellectual properties. In
September 2022, the License Agreement was terminated. As VBL does not expect to generate additional revenues from the achievement of
new milestones or royalties under the License Agreement, VBL recognized the remaining deferred revenue. Accordingly, during the twelve
months ended December 31, 2022, VBL recognized revenue of $ 0.7 VASCULAR
BIOGENICS LTD. NOTES
TO THE FINANCIAL STATEMENTS (continued) NOTE
1 – SIGNIFICANT ACCOUNTING POLICIES n.
Research and development expenses: 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financial statements by matching the appropriate expenses
with the period in which services and efforts are expended. o.
Government grants Government
grants, which are received from the Israeli Innovation Authority or IIA (formerly known as the Israeli Office of Chief Scientist, or
the “OCS”) by way of participation in research and development that is conducted by the Company, are received in installments
as the program progresses based on qualified research spending. Grants received are recognized when the grant becomes receivable, provided
there is reasonable assurance that the Company will comply with the conditions attached to the grant and there is reasonable assurance
the grant will be received. In
August 2022, the Company received $ 1.1 2.5 1.4 The
grants are deducted from the research and development expenses as the applicable costs are incurred. Research and development expenses,
net, for the years ended December 31, 2022 and 2021, include participation in research and development expenses in the amount of approximately
$ 1.2 0.5 p.
Leases The
Company determines if an arrangement is a lease at inception. Balances related to operating leases are included in operating lease right-of-use
(“ROU”) assets, other current liabilities, and operating lease liabilities in the consolidated balance sheets. The
Company also elected to combine lease and non-lease components and to keep leases with an initial term of 12 months or less off the balance
sheet and recognize the associated lease payments in the consolidated statements of income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5). The Company
shall reassess the lease term only if and at the point in time that any of the following occurs:
1. There
is a significant event or a significant change in circumstances that is within the control of the Company that directly affects whether
the Company is reasonably certain to exercise or not to exercise an option to extend or terminate the lease.
2. There
is an event that is written into the contract that obliges the Company to exercise (or not to exercise) an option to extend or terminate
the lease.
3. The
Company elects to exercise an option even though the Company had previously determined that the Company was not reasonably certain
to do so.
4. The
Company elects not to exercise an option even though the Company had previously determined that the Company was reasonably certain
to do so. In
September 2022, the company re-evaluated the manufacturing’s lease agreement and reduced the lease period to 7 years (see also
note 1) as the lease extension was no longer reasonably certain to be exercised. VASCULAR
BIOGENICS LTD. NOTES
TO THE FINANCIAL STATEMENTS (continued) NOTE
1 – SIGNIFICANT ACCOUNTING POLICIES q.
Segment reporting An
operating segment is defined as a component that engages in business activities whose operating results are reviewed by the chief operating
decision maker for the purpose of assessing performance and allocating resources and for which discrete financial information is available.
The Company has one r.
Loss per Ordinary Share VBL
complies with accounting and disclosure requirements of FASB ASC Topic 260, Earnings Per Share. Basic loss per share of common stock
is computed by dividing the net loss by the weighted average number of ordinary shares (including fully vested RSUs and PSUs) outstanding
during the period. Due to the existence of Ordinary shares subject to possible redemption, the Company follows the two-class method in
calculating loss per share. In computing diluted earnings per share, basic earnings per share are adjusted to take into account the potential
dilution that could occur upon the exercise of options and non-vested RSUs and PSUs, using the treasury stock method. Accretion
associated with the ordinary shares subject to possible redemption is excluded from loss per ordinary share. Potentially
dilutive securities have been excluded from VBL’s computation of dilutive loss per share as such securities would have been anti-dilutive.
There were 8,518,616 12,191,029 s.
Concentration of credit risks Credit
and interest risk arise from cash and cash equivalents and deposits with banks. A substantial portion of the liquid instruments of the
Company are invested in short-term deposits in a leading Israeli bank. The Company estimates that since the liquid instruments are mainly
invested for short-term and with a highly rated institution, the credit and interest risk associated with these balances is immaterial. t.
Recently adopted accounting pronouncements In
November 2021, the FASB issued ASU 2021-10, “Government Assistance (Topic 832): Disclosures by Business Entities About Government
Assistance.” ASU 2021-10 requires disclosures about transactions with a government that have been accounted for by a grant or contribution
accounting model to increase transparency about the types of transactions, the accounting for the transactions, and the effect on the
financial statements. The ASU is an annual disclosure effective for fiscal years beginning after December 15, 2021 and will be applied
on a prospective basis. The Company evaluated the impact this new standard has on the consolidated financial statements and related disclosures
and concluded there is a material impact. In
March 2020, the FASB issued ASU 2020-04 “Reference Rate Reform (Topic 848)—Facilitation of the Effects of Reference Rate
Reform on Financial Reporting.” This guidance provides optional expedients and exceptions for applying generally accepted accounting
principles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This guidance is effective for all entities as of March 12, 2020 through
December 31, 2024. The Company adopted the new standard effective January 2022. The Company has completed negotiations to transform the
facility base rate of its EU securitization program and evaluated the potential impact of the replacement of the LIBOR benchmark on its
interest rate risk management activities. The adoption of this guidance did not have a material impact on the Company’s consolidated
financial results of operations, financial position or cash flows. VASCULAR
BIOGENICS LTD. NOTES
TO THE FINANCIAL STATEMENTS (contin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2 – FAIR VALUE MEASUREMENTS The
different levels of valuation of financial instruments are defin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As
of December 31, 2022 and 2021, the fair value of financial instruments (cash and cash equivalents, short term bank deposits, restricted
bank deposits, other current assets and accounts payable) approximate their carrying am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2:00:37Z</dcterms:created>
  <dcterms:modified xmlns:dcterms="http://purl.org/dc/terms/" xmlns:xsi="http://www.w3.org/2001/XMLSchema-instance" xsi:type="dcterms:W3CDTF">2023-03-14T12:00:37Z</dcterms:modified>
</cp:coreProperties>
</file>